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Description of Business and Sum" sheetId="9" r:id="rId9"/>
    <s:sheet name="Earnings per Share" sheetId="10" r:id="rId10"/>
    <s:sheet name="Business Combinations" sheetId="11" r:id="rId11"/>
    <s:sheet name="Debt with Commercial Bank" sheetId="12" r:id="rId12"/>
    <s:sheet name="Commitments and Contingencies" sheetId="13" r:id="rId13"/>
    <s:sheet name="Income Taxes" sheetId="14" r:id="rId14"/>
    <s:sheet name="Geographic Information" sheetId="15" r:id="rId15"/>
    <s:sheet name="Minority Business Investment" sheetId="16" r:id="rId16"/>
    <s:sheet name="Other Liabilities (Notes)" sheetId="17" r:id="rId17"/>
    <s:sheet name="Subsequent Events (Notes)" sheetId="18" r:id="rId18"/>
    <s:sheet name="Description of Business and S19" sheetId="19" r:id="rId19"/>
    <s:sheet name="Description of Business and S20" sheetId="20" r:id="rId20"/>
    <s:sheet name="Earnings per Share (Tables)" sheetId="21" r:id="rId21"/>
    <s:sheet name="Business Combinations (Tables)" sheetId="22" r:id="rId22"/>
    <s:sheet name="Income Taxes (Tables)" sheetId="23" r:id="rId23"/>
    <s:sheet name="Geographic Information (Tables)" sheetId="24" r:id="rId24"/>
    <s:sheet name="Description of Business and S25" sheetId="25" r:id="rId25"/>
    <s:sheet name="Description of Business and S26" sheetId="26" r:id="rId26"/>
    <s:sheet name="Description of Business and S27" sheetId="27" r:id="rId27"/>
    <s:sheet name="Description of Business and S28" sheetId="28" r:id="rId28"/>
    <s:sheet name="Description of Business and S29" sheetId="29" r:id="rId29"/>
    <s:sheet name="Description of Business and S30" sheetId="30" r:id="rId30"/>
    <s:sheet name="Description of Business and S31" sheetId="31" r:id="rId31"/>
    <s:sheet name="Description of Business and S32" sheetId="32" r:id="rId32"/>
    <s:sheet name="Earnings per Share (Reconciliat" sheetId="33" r:id="rId33"/>
    <s:sheet name="Business Combinations (Narrativ" sheetId="34" r:id="rId34"/>
    <s:sheet name="Business Combinations (Pro Form" sheetId="35" r:id="rId35"/>
    <s:sheet name="Debt with Commercial Bank (Narr" sheetId="36" r:id="rId36"/>
    <s:sheet name="Commitments and Contingencies (" sheetId="37" r:id="rId37"/>
    <s:sheet name="Income Taxes (Narrative) (Detai" sheetId="38" r:id="rId38"/>
    <s:sheet name="Income Taxes (Unrecognized Tax " sheetId="39" r:id="rId39"/>
    <s:sheet name="Income Taxes Income Taxes (Deta" sheetId="40" r:id="rId40"/>
    <s:sheet name="Geographic Information (Revenue" sheetId="41" r:id="rId41"/>
    <s:sheet name="Minority Business Investment (N" sheetId="42" r:id="rId42"/>
    <s:sheet name="Other Liabilities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519">
  <si>
    <t>Document and Entity Information Document - shares</t>
  </si>
  <si>
    <t>6 Months Ended</t>
  </si>
  <si>
    <t>Jun. 30, 2015</t>
  </si>
  <si>
    <t>Aug. 07, 2015</t>
  </si>
  <si>
    <t>Document and Entity Information [Abstract]</t>
  </si>
  <si>
    <t>Document Period End Date</t>
  </si>
  <si>
    <t>Jun. 30,
		2015</t>
  </si>
  <si>
    <t>Entity Registrant Name</t>
  </si>
  <si>
    <t xml:space="preserve">EBIX INC
</t>
  </si>
  <si>
    <t>Entity Central Index Key</t>
  </si>
  <si>
    <t>Current Fiscal Year End Date</t>
  </si>
  <si>
    <t>--12-31</t>
  </si>
  <si>
    <t>Entity Filer Category</t>
  </si>
  <si>
    <t>Accelerated Filer</t>
  </si>
  <si>
    <t>Document Type</t>
  </si>
  <si>
    <t>10-Q</t>
  </si>
  <si>
    <t>Document Fiscal Year Focus</t>
  </si>
  <si>
    <t>Document Fiscal Period Focus</t>
  </si>
  <si>
    <t>Q2</t>
  </si>
  <si>
    <t>Amendment Flag</t>
  </si>
  <si>
    <t>false</t>
  </si>
  <si>
    <t>Entity Common Stock, Shares Outstanding</t>
  </si>
  <si>
    <t>Condensed Consolidated Statements of Income (Unaudited) - USD ($) shares in Thousands, $ in Thousands</t>
  </si>
  <si>
    <t>3 Months Ended</t>
  </si>
  <si>
    <t>Jun. 30, 2014</t>
  </si>
  <si>
    <t>Income Statement [Abstract]</t>
  </si>
  <si>
    <t>Operating revenue</t>
  </si>
  <si>
    <t>Operating expenses:</t>
  </si>
  <si>
    <t>Cost of services provided</t>
  </si>
  <si>
    <t>Product development</t>
  </si>
  <si>
    <t>Sales and marketing</t>
  </si>
  <si>
    <t>General and administrative</t>
  </si>
  <si>
    <t>Amortization and depreciation</t>
  </si>
  <si>
    <t>Total operating expenses</t>
  </si>
  <si>
    <t>Operating income</t>
  </si>
  <si>
    <t>Interest income</t>
  </si>
  <si>
    <t>Interest expense</t>
  </si>
  <si>
    <t>Non-operating (loss)/income - put options</t>
  </si>
  <si>
    <t>Foreign currency exchange gain (loss)</t>
  </si>
  <si>
    <t>Income before income taxes</t>
  </si>
  <si>
    <t>Income tax expense</t>
  </si>
  <si>
    <t>Net income</t>
  </si>
  <si>
    <t>Basic earnings per common share</t>
  </si>
  <si>
    <t>Diluted earnings per common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loss):</t>
  </si>
  <si>
    <t>Foreign currency translation adjustments</t>
  </si>
  <si>
    <t>Total other comprehensive income (loss)</t>
  </si>
  <si>
    <t>Comprehensive income</t>
  </si>
  <si>
    <t>Condensed Consolidated Balance Sheets (Unaudited) - USD ($) $ in Thousands</t>
  </si>
  <si>
    <t>Dec. 31, 2014</t>
  </si>
  <si>
    <t>Current assets:</t>
  </si>
  <si>
    <t>Cash and cash equivalents</t>
  </si>
  <si>
    <t>Short-term investments</t>
  </si>
  <si>
    <t>Trade accounts receivable, less allowances of $1,529 and $1,619, respectively</t>
  </si>
  <si>
    <t>Deferred tax asset, net</t>
  </si>
  <si>
    <t>Other current assets</t>
  </si>
  <si>
    <t>Total current assets</t>
  </si>
  <si>
    <t>Property and equipment, net</t>
  </si>
  <si>
    <t>Goodwill</t>
  </si>
  <si>
    <t>Intangibles, net</t>
  </si>
  <si>
    <t>Indefinite-lived intangibles</t>
  </si>
  <si>
    <t>Other assets</t>
  </si>
  <si>
    <t>Total assets</t>
  </si>
  <si>
    <t>Current liabilities:</t>
  </si>
  <si>
    <t>Accounts payable and accrued liabilities</t>
  </si>
  <si>
    <t>Accrued payroll and related benefits</t>
  </si>
  <si>
    <t>Current portion of long term debt and capital lease obligations, net of discount of $0 and $7, respectively</t>
  </si>
  <si>
    <t>Current deferred rent</t>
  </si>
  <si>
    <t>Contingent liability for accrued earn-out acquisition consideration</t>
  </si>
  <si>
    <t>Deferred revenue</t>
  </si>
  <si>
    <t>Other current liabilities</t>
  </si>
  <si>
    <t>Total current liabilities</t>
  </si>
  <si>
    <t>Revolving line of credit</t>
  </si>
  <si>
    <t>Long term debt and capital lease obligations, less current portion, net of discount of $7</t>
  </si>
  <si>
    <t>Other liabilities</t>
  </si>
  <si>
    <t>Long term deferred rent</t>
  </si>
  <si>
    <t>Total liabilities</t>
  </si>
  <si>
    <t>Commitments and Contingencies</t>
  </si>
  <si>
    <t>Stockholders’ equity:</t>
  </si>
  <si>
    <t>Preferred stock, $0.10 par value, 500,000 shares authorized, no shares issued and outstanding at March 31, 2015 and December 31, 2014</t>
  </si>
  <si>
    <t>Common stock, $0.10 par value, 60,000,000 shares authorized, 35,271,413 issued and outstanding, respectively, at March 31, 2015 and 36,232,074 issued and 36,191,565 outstanding at December 31, 2014</t>
  </si>
  <si>
    <t>Additional paid-in capital</t>
  </si>
  <si>
    <t>Treasury stock (no shares as of March 31, 2015 and 40,509 shares as of December 31, 2014)</t>
  </si>
  <si>
    <t>Retained earnings</t>
  </si>
  <si>
    <t>Accumulated other comprehensive loss</t>
  </si>
  <si>
    <t>Total stockholders’ equity</t>
  </si>
  <si>
    <t>Total liabilities and stockholders’ equity</t>
  </si>
  <si>
    <t>Condensed Consolidated Balance Sheets (Parentheticals) - USD ($) $ in Thousands</t>
  </si>
  <si>
    <t>Allowance for doubtful accounts</t>
  </si>
  <si>
    <t>Unamortized debt discount, current</t>
  </si>
  <si>
    <t>Unamortized debt discount, noncurrent</t>
  </si>
  <si>
    <t>Stockholders' Equity Note [Abstract]</t>
  </si>
  <si>
    <t>Common stock, shares issued</t>
  </si>
  <si>
    <t>Common stock, shares outstanding</t>
  </si>
  <si>
    <t>Treasury stock, shares</t>
  </si>
  <si>
    <t>Preferred stock, shares outstanding</t>
  </si>
  <si>
    <t>Common stock, par value (per share)</t>
  </si>
  <si>
    <t>Common stock, shares authorized</t>
  </si>
  <si>
    <t>Preferred stock, shares issued</t>
  </si>
  <si>
    <t>Preferred stock, shares authorized</t>
  </si>
  <si>
    <t>Preferred stock, par value (per share)</t>
  </si>
  <si>
    <t>Condensed Consolidated Statement of Stockholders' Equity (Unaudited) - 6 months ended Jun. 30, 2015 - USD ($)</t>
  </si>
  <si>
    <t>Total</t>
  </si>
  <si>
    <t>Common Stock</t>
  </si>
  <si>
    <t>Treasury Stock</t>
  </si>
  <si>
    <t>Additional Paid-in Capital</t>
  </si>
  <si>
    <t>Retained Earnings</t>
  </si>
  <si>
    <t>Accumulated Other Comprehensive Loss</t>
  </si>
  <si>
    <t>Adjustments to Additional Paid in Capital, Income Tax Benefit from Share-based Compensation</t>
  </si>
  <si>
    <t>Beginning Balance, Issued Shares at Dec. 31, 2014</t>
  </si>
  <si>
    <t>Beginning Balance, Treasury Shares at Dec. 31, 2014</t>
  </si>
  <si>
    <t>Beginning Balance, Value at Dec. 31, 2014</t>
  </si>
  <si>
    <t>Increase (Decrease) in Stockholders' Equity [Roll Forward]</t>
  </si>
  <si>
    <t>Cumulative translation adjustment</t>
  </si>
  <si>
    <t>Repurchase and retirement of common stock, Shares</t>
  </si>
  <si>
    <t>Repurchase and retirement of common stock, Value</t>
  </si>
  <si>
    <t>Vesting of restricted stock, Shares</t>
  </si>
  <si>
    <t>Vesting of restricted stock, Value</t>
  </si>
  <si>
    <t>Exercise of stock options, Shares</t>
  </si>
  <si>
    <t>Exercise of stock options, Value</t>
  </si>
  <si>
    <t>Share based compensation</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Treasury Stock, Shares, Retired</t>
  </si>
  <si>
    <t>Treasury Stock, Retired, Cost Method, Amount</t>
  </si>
  <si>
    <t>Dividends paid</t>
  </si>
  <si>
    <t>Ending Balance, Issued Shares at Jun. 30, 2015</t>
  </si>
  <si>
    <t>Ending Balance, Treasury Shares at Jun. 30, 2015</t>
  </si>
  <si>
    <t>Ending Balance, Value at Jun. 30, 2015</t>
  </si>
  <si>
    <t>Condensed Consolidated Statements of Cash Flows (Unaudited) - USD ($) $ in Thousands</t>
  </si>
  <si>
    <t>Cash flows from operating activities:</t>
  </si>
  <si>
    <t>Adjustments to reconcile net income to net cash provided by operating activities:</t>
  </si>
  <si>
    <t>Depreciation and amortization</t>
  </si>
  <si>
    <t>Benefit for deferred taxes</t>
  </si>
  <si>
    <t>Provision for doubtful accounts</t>
  </si>
  <si>
    <t>Debt discount amortization on convertible debt</t>
  </si>
  <si>
    <t>Unrealized foreign exchange (gain)</t>
  </si>
  <si>
    <t>(Gain) loss on put option</t>
  </si>
  <si>
    <t>Reduction of acquisition earnout accruals</t>
  </si>
  <si>
    <t>Changes in assets and liabilities, net of effects from acquisitions:</t>
  </si>
  <si>
    <t>Accounts receivable</t>
  </si>
  <si>
    <t>Accounts payable and accrued expenses</t>
  </si>
  <si>
    <t>Deferred rent</t>
  </si>
  <si>
    <t>Unrecognized tax benefits, period increase (decrease)</t>
  </si>
  <si>
    <t>Loss Contingency Accrual, Period Increase (Decrease)</t>
  </si>
  <si>
    <t>Net cash provided by operating activities</t>
  </si>
  <si>
    <t>Cash flows from investing activities:</t>
  </si>
  <si>
    <t>Purchases of marketable securities</t>
  </si>
  <si>
    <t>Capital expenditures</t>
  </si>
  <si>
    <t>Net cash used in investing activities</t>
  </si>
  <si>
    <t>Cash flows from financing activities:</t>
  </si>
  <si>
    <t>Proceeds from / (Repayments) of Lines of Credit</t>
  </si>
  <si>
    <t>Principal payments of term loan obligation</t>
  </si>
  <si>
    <t>Repurchases of common stock</t>
  </si>
  <si>
    <t>Excess tax benefit from share-based compensation</t>
  </si>
  <si>
    <t>Proceeds from the exercise of stock options</t>
  </si>
  <si>
    <t>Dividend payments</t>
  </si>
  <si>
    <t>Principal payments of debt obligations</t>
  </si>
  <si>
    <t>Payments of capital lease obligations</t>
  </si>
  <si>
    <t>Net cash used in financing activities</t>
  </si>
  <si>
    <t>Effect of foreign exchange rates on cash</t>
  </si>
  <si>
    <t>Net change in cash and cash equivalents</t>
  </si>
  <si>
    <t>Cash and cash equivalents at the beginning of the period</t>
  </si>
  <si>
    <t>Cash and cash equivalents at the end of the period</t>
  </si>
  <si>
    <t>Supplemental disclosures of cash flow information:</t>
  </si>
  <si>
    <t>Interest paid</t>
  </si>
  <si>
    <t>Income taxes paid</t>
  </si>
  <si>
    <t>Via Media Health [Member]</t>
  </si>
  <si>
    <t>Acquisition of business, net of cash acquired</t>
  </si>
  <si>
    <t>PB Systems [Member]</t>
  </si>
  <si>
    <t>Healthcare Magic [Member]</t>
  </si>
  <si>
    <t>Curepet, Inc. [Member]</t>
  </si>
  <si>
    <t>Taimma [Member]</t>
  </si>
  <si>
    <t>Payment of acquisition earn-out contingency, Taimma</t>
  </si>
  <si>
    <t>Condensed Consolidated Statements of Cash Flows (Unaudited) Supplemental schedule of noncash financing activities (Details) - USD ($) $ in Thousands</t>
  </si>
  <si>
    <t>Jun. 30, 2012</t>
  </si>
  <si>
    <t>Jan. 27, 2014</t>
  </si>
  <si>
    <t>Dec. 31, 2013</t>
  </si>
  <si>
    <t>Derivative Liability</t>
  </si>
  <si>
    <t>Forfeiture of certain shares to satisfy exercise costs and the recipients income tax obligations related to stock options exercised and restricted stock vested, Value</t>
  </si>
  <si>
    <t>Purchase Price of Business Acquisition, Cost of Acquired Entity</t>
  </si>
  <si>
    <t>Noncash or Part Noncash Acquisition, Value of Assets Acquired</t>
  </si>
  <si>
    <t>Cost Method Investment, Ownership Percentage</t>
  </si>
  <si>
    <t>19.80%</t>
  </si>
  <si>
    <t>Payments to Acquire Other Investments</t>
  </si>
  <si>
    <t>Description of Business and Summary of Significant Accounting Policies</t>
  </si>
  <si>
    <t>Accounting Policies [Abstract]</t>
  </si>
  <si>
    <t xml:space="preserve">Description of Business and Summary of Significant Accounting Policies Description of Business— Ebix, Inc. and subsidiaries (“Ebix” or the “Company”) is an international supplier of on-demand software and e-commerce solutions to the insurance industry. Ebix provides various application software products for the insurance industry ranging from data exchanges, carrier systems, and agency systems, to custom software development for business entities across the insurance industry. The Company's products feature fully customizable and scalable on-demand software applications designed to streamline the way insurance professionals manage distribution, marketing, sales, customer service, and accounting activities. The Company has its headquarters in Atlanta, Georgia and also conducts operating activities in Australia, Canada, India, New Zealand, Singapore, United Kingdom and Brazil. International revenue accounted for 23.7% and 32.7% of the Company’s total revenue for the six months ended June 30, 2015 and 2014 , respectively. The Company’s revenues are derived from four product/service groups. Presented in the table below is the breakout of our revenue streams for each of those product/service groups for the three and six months ended June 30, 2015 and 2014 . Three Months Ended Six Months Ended June 30, June 30, (dollar amounts in thousands) 2015 2014 2015 2014 Exchanges $ 46,825 $ 41,350 $ 93,503 $ 83,455 Broker Systems 3,519 4,865 7,255 9,351 Risk Compliance Solutions (“RCS”) 13,289 3,652 25,464 7,077 Carrier Systems 1,079 1,609 2,243 2,997 Totals $ 64,712 $ 51,476 $ 128,465 $ 102,880 Summary of Significant Accounting Policies 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six months ended June 30, 2015 and 2014 are not necessarily indicative of the results that may be expected for future quarters or the full year of 2015. The condensed consolidated December 31, 2014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4 . Reclassification— The change in reserve for potential uncertain income tax return positions had been previously netted against the provision for deferred taxes line in the consolidated statements of cash flows, it is now shown separately. Also, beginning in 2014 the Company has applied the new provisions under Financial Accounting Standard ("FAS") update No. 2013-11, Presentation of an Unrecognized Tax Benefit When a Net Operating Loss Carryforward, A Similar Tax Loss, or a Tax Credit Carryforward Exists and as more fully described in Note 6 "Income Taxes". A portion of potential uncertain income tax return positions previously reported in "Other Liabilities" on the condensed consolidated balance sheets are now netted against the "Deferred tax asset, net" line in the long term asset section of the condensed consolidated balance sheets. Advertising —With the exception of certain direct-response costs, advertising costs are expensed as incurred. Advertising costs amounted to $1.3 million and $416 thousand in the first six months of 2015 and 2014, respectively, and are included in sales and marketing expenses in the accompanying Condensed Consolidated Statements of Income. Sales and marketing expenses have been reduced in the first six months of 2015 as a result of the deferment of (net of amortization) $2.2 million of certain direct-response advertising costs associated with our recent acquisition of Oakstone, which have been capitalized in accordance with Accounting Standards Codification ("ASC") Topic 340. These costs are being amortized to expense over periods ranging from twelve to twenty-four months based on the type of product the customer purchases. Fair Value of Financial Instrument— 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 Level 1 Inputs - Unadjusted quoted prices available in active markets for identical investments to the reporting entity at the measurement date • Level 2 Inputs - Other than quoted prices included in Level 1 inputs that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15 the Company had the following financial instruments to which it had to consider fair values and had to make fair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June 30, 2015 but which require disclosure of their fair values include: cash and cash equivalents, accounts receivable, accounts payable and accrued expenses, accrued payroll and related benefits, capital lease obligations, and debt under the revolving line of credit with Regions Financial Corporation. The Company believes that the estimated fair value of such instruments at June 30, 2015 and December 31, 2014 , approximates their carrying value as reported on the unaudited Condensed Consolidated Balance Sheet. Additional information regarding the Company's assets and liabilities that are measured at fair value on a recurring basis is presented in the following tables: Fair Values at Reporting Date Using* Descriptions Balance, June 30, 2015 Quoted Prices in Active Markets for Identical Assets or Liabilities (Level 1) Significant Other Observable Inputs (Level 2) Significant Unobservable Inputs (Level 3) (In thousands) Assets Available-for-sale securities: Commercial bank certificates of deposits $ 974 $ 974 $ — $ — Total assets measured at fair value $ 974 $ 974 $ — $ — Liabilities Derivatives: Contingent accrued earn-out acquisition consideration (a) 10,080 — — 10,080 Total liabilities measured at fair value $ 10,080 $ — $ — $ 10,080 (a) The income valuation approach is applied and the valuation inputs include the contingent payment arrangement terms, projected cash flows, rate of return, and probability assessments. * During the three months ended June 30, 2015 there were no transfers between fair value Levels 1, 2 or 3. Fair Values at Reporting Date Using* Descriptions Balance, December 31, 2014 Quoted Prices in Active Markets for Identical Assets or Liabilities (Level 1) Significant Other Observable Inputs (Level 2) Significant Unobservable Inputs (Level 3) (In thousands) Assets Available-for-sale securities: Commercial bank certificates of deposits $ 281 281 $ — $ — Total assets measured at fair value $ 281 $ 281 $ — $ — Liabilities Derivatives: Contingent accrued earn-out acquisition consideration (a) 5,367 — — 5,367 Total liabilities measured at fair value $ 5,367 $ — $ — $ 5,367 (a) The income valuation approach is applied and the valuation inputs include the contingent payment arrangement terms, projected cash flows, rate of return, and probability assessments. * During the twelve months ended December 31, 2014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15 and during the year ended December 31, 2014 : Fair Value Measurements Using Significant Unobservable Inputs (Level 3) Contingent Liability for Accrued Earn-out Acquisition Consideration Balance, June 30, 2015 Balance, December 31, 2014 (in thousands) Beginning balance $ 5,367 $ 14,420 Total remeasurement adjustments: (Gains) or losses included in earnings ** — (10,237 ) Foreign currency translation adjustments *** 13 (314 ) Acquisitions and settlements Business acquisitions 4,700 4,312 Settlement payments — (2,814 ) Ending balance $ 10,080 $ 5,367 The amount of total (gains) or losses for the period included in earnings or changes to net assets, attributable to changes in unrealized (gains) or losses relating to assets or liabilities still held at period-end. $ — $ (8,911 ) ** recorded as an adjustment to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June 30, 2015 Valuation Technique Significant Unobservable Input Contingent acquisition consideration: (Qatarlyst, HealthCare Magic, Vertex, i3, and PB Systems acquisitions) $10,080 Discounted cash flow Projected revenue and probability of achievement (in thousands) Fair Value at December 31, 2014 Valuation Technique Significant Unobservable Input Contingent acquisition consideration: (Qatarlyst, HealthCare Magic, Vertex, and i3 acquisitions) $5,367 Discounted cash flow Projected revenue and probability of achievement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the probability of achievement of those revenue forecasts. The discount rate used in these calculations is 1.75% . Significant increases (decreases) in these unobservable inputs in isolation would result in a significantly higher (lower) fair value measurement. Revenue Recognition— The Company derives its revenues primarily from subscription and transaction fees pertaining to services delivered over our exchanges or from ou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In accordance with Financial Accounting Standard Board (“FASB”) and SEC accounting guidance on revenue recognition, the Company considers revenue earned and realizable when: (a) persuasive evidence of the sales arrangement exists, provided that the arrangement fee is fixed or determinable, (b) delivery or performance has occurred, (c) customer acceptance has been received or is assured, if contractually required, and (d) collectability of the arrangement fee is probable. The Company uses signed contractual agreements as persuasive evidence of a sales arrangement. We apply the provisions of the relevant generally accepted accounting principle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units of accounting for the purpose of revenue recognition. These types of arrangements include deliverables pertaining to software licenses, system set-up, and professional services associated with product customization or modification. Delivery of the various contractual elements typically occurs over periods of less than eighteen months . These arrangements generally do not have refund provisions or have very limited refund terms. 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 Accounts Receivable and the Allowance for Doubtful Accounts Receivable— Reported accounts receivable include $37.1 million of trade receivables stated at invoice billed amounts net of the estimated allowance for doubtful accounts receivable in the amount of $1.4 million , and $10.1 million of unbilled receivables. The unbilled receivables pertain to certain projects for which the timing of billing is tied to contractual milestones. The Company adheres to such contractually stated performance milestones and accordingly issues invoices to customers as per contract billing schedules. Approximately $5.5 million of deferred revenue is included in billed accounts receivable at June 30, 2015 . The Company recognized and recorded bad debt expense in the amount of $292 thousand and $301 thousand for the three and six -month periods ended June 30, 2015 and $395 thousand and $748 thousand for the three and six -month periods ended June 30, 2014 , respectively. Accounts receivable are written off against the allowance account when the Company has exhausted all reasonable collection efforts. During the six months ending June 30, 2015 $470 thousand of accounts receivable were written off. Goodwill and Other Indefinite-Lived Intangible Assets— 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We perform our annual goodwill impairment evaluation and testing as of September 30th of each year. This evaluation is done during the fourth quarter each year. During the year ended December 31, 2014 we had no impairment of our reporting unit goodwill balances. Changes in the carrying amount of goodwill for the six months ended June 30, 2015 and the year ended December 31, 2014 are reflected in the following table. June 30, 2015 December 31, 2014 (In thousands) Beginning Balance $ 402,220 $ 337,068 Additions 12,025 68,503 Foreign currency translation adjustments (1,403 ) (3,351 ) Ending Balance $ 412,842 $ 402,220 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Trademarks 3–15 Non-compete agreements 5 Database 10 The carrying value of finite-lived and indefinite-lived intangible assets at June 30, 2015 and December 31, 2014 are as follows: June 30, December 31, (In thousands) Finite-lived intangible assets: Customer relationships $ 70,572 $ 66,783 Developed technology 17,638 15,664 Trademarks 2,756 2,751 Non-compete agreements 751 751 Backlog 140 140 Database 212 212 Total intangibles 92,069 86,301 Accumulated amortization (40,413 ) (36,930 ) Finite-lived intangibles, net $ 51,656 $ 49,371 Indefinite-lived intangibles: Customer/territorial relationships $ 30,887 $ 30,887 Amortization expense recognized in connection with acquired intangible assets was $1.8 million and $3.6 million for the three and six months ended June 30, 2015 and $1.8 million and $3.7 million for the three and six months ended June 30, 2014 , respectively. Foreign Currency Translation— The functional currency for the Company's foreign subsidiaries in India and Singapore is the U.S. dollar because the intellectual property research and development activities is provided by its Singapore subsidiary, and the product development and information technology enabled services activities for the insurance industry is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 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 Recent Relevant Accounting Pronouncements— The following is a brief discussion of recently released accounting pronouncements that are pertinent to the Company's business: In November 2014 the FASB issued Accounting Standards Update ("ASU") No. 2014-17 "Business Combinations Pushdown Accounting (a consensus of the FASB Emerging Issues Task Force). The amendments in this ASU apply to the separate financial statements of an acquired entity and its subsidiaries that are a business (either public or nonpublic) upon the occurrence of an event in which an acquirer (an individual or an entity) obtains control of the acquired entity. The amendments in this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in this ASU were effective on November 18, 2014. After the effective date, an acquired entity can make an election to apply the guidance to future change-in-control events or to its most recent change-in-control event. The Company has adopted this ASU. In May 2014 the FASB issued ASU No. 2014-09, "Revenue from Contracts with Customers" .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Although early adoption is allowed, the Company plans to adopt this new accounting standard on its newly revised effective date of January 1, 2018, but it has not presently determined the impact that the adoption of ASU No. 2014-09 will have on its income statement, balance sheet, or statement of cash flows. Furthermore, the Company has not yet determined the method of retrospective adoption it will use as described in first and second paragraphs immediately above. </t>
  </si>
  <si>
    <t>Earnings per Share</t>
  </si>
  <si>
    <t>Earnings Per Share [Abstract]</t>
  </si>
  <si>
    <t>Earnings Per Share</t>
  </si>
  <si>
    <t>Earnings per Share A reconciliation between basic and diluted earnings per share is as follows (in thousands, except per share data): Three Months Ended Six Months Ended June 30, June 30, 2015 2014 2015 2014 (In thousands, except per share data) Net income for basic and diluted earnings per share $ 19,036 $ 13,579 $ 37,372 $ 28,996 Basic Weighted Average Shares Outstanding 35,046 38,427 35,375 38,373 Dilutive effect of stock options and restricted stock awards 223 220 235 251 Diluted weighted average shares outstanding 35,269 38,647 35,610 38,624 Basic earnings per common share $ 0.54 $ 0.35 $ 1.06 $ 0.76 Diluted earnings per common share $ 0.54 $ 0.35 $ 1.05 $ 0.75</t>
  </si>
  <si>
    <t>Business Combinations</t>
  </si>
  <si>
    <t>Business Combinations [Abstract]</t>
  </si>
  <si>
    <t>Business Combinations The Company seeks to execute accretive business acquisitions in combination with organic growth initiatives as part of its comprehensive business growth and expansion strategy, which primarily consist of businesses that are complementary to Ebix's existing products and services. During the six months ended June 30, 2015 , the Company completed two business acquisitions. The Company acquired PB Systems, Inc. and PB Systems Private Limited (together being "PB Systems"), effective June 1, 2015. PB Systems develops and implements software solutions for insurance clients. Ebix acquired PB Systems for upfront cash consideration in the amount of $12.4 million , plus possible future contingent earnout payments of up to $8.0 million based on earned revenues over the subsequent twenty-four month period following the effective date of the acquisition. The valuation and purchase price allocation for the PB Systems acquisition is preliminary and will be finalized prior to December 31, 2015. The Company acquired Via Media Health Communications Private Limited ("Via Media Health"), effective March 1, 2015. Via Media Health is one of India’s leading health content and communication companies. Ebix acquired Via Media Health for upfront cash consideration in the amount of $1.0 million , plus a possible future one time contingent earnout payment of up to $372 thousand based on earned revenues over the subsequent twelve month period following the effective date of the acquisition, and an additional possible one time future performance bonus depending upon revenue growth realized in the business over the subsequent twenty-four month period following the effective date of the acquisition. The valuation and purchase price allocation for the Via Media Health acquisition remains preliminary and will be finalized prior to September 30, 2015. Effective December 2, 2014, Ebix acquired Oakstone Publishing, LLC ("Oakstone") in a membership interest purchase agreement for total net cash consideration in the amount of $23.72 million ( $31.37 million less a closing net working capital adjustment of $7.65 million ). Oakstone is leading provider of continuing education, certification materials for physicians, dentists and allied healthcare professionals, as well as wellness resources for various organizations. Ebix acquired all of the outstanding membership interests of Oakstone and funded the purchase using a mix of internal cash reserves and the bank credit line available to Ebix. The Company accounted for this acquisition by recording $28.8 million of goodwill, $1.7 million of intangible assets pertaining to customer relationships, $501 thousand of intangible assets pertaining to acquired technology, and a $6.5 million deferred revenue liability. The valuation and purchase price allocation for the Oakstone acquisition remains preliminary and will be finalized prior to September 30, 2015. On December 1, 2014, Ebix acquired the DCM Group Inc. (d.b.a. i3 Software) ("i3") in an asset purchase agreement for total cash consideration in the amount of $2 million and a possible contingent earnout of up to $4 million based on earned revenues over the subsequent twenty-four month period following the date of the acquisition. i3 is a provider of software services and solutions to the insurance industry. Ebix acquired all of the assets of i3 and funded the purchase using internal cash reserves. The Company accounted for this acquisition by recording $3.7 million of goodwill, $225 thousand of intangible assets pertaining to customer relationships, and $75 thousand of intangible assets pertaining to acquired technology. The valuation and purchase price allocation for the i3 acquisition remains preliminary and will be finalized prior to September 30, 2015. On November 3, 2014, Ebix acquired Vertex, Incorporated ("Vertex"), with an effective date of October 1, 2014, in a share purchase agreement for total cash purchase consideration in the amount of $27.25 million and a possible contingent earnout of $2 million based on earned revenues over the subsequent twenty-four month period following the date of the acquisition. Vertex is a specialized software and services firm focused primarily on the life and annuity insurance marketplace since 1991. Ebix acquired all of the outstanding capital stock of Vertex and funded the purchase using a mix of internal cash reserves and the bank credit line available to Ebix. The Company accounted for this acquisition by recording $27.7 million of goodwill, $2.5 million of intangible assets pertaining to customer relationships, and $235 thousand of intangible assets pertaining to acquired technology. The valuation and purchase price allocation for the Vertex acquisition remains preliminary and will be finalized prior to September 30, 2015. On May 21, 2014, Ebix acquired HealthCare Magic Private Limited ("HealthCare Magic"), a medical advisory service with an online network of approximately fifteen thousand General Physicians and Surgeons spread across fifty specialties including alternative medicine. The Company acquired HealthCare Magic for aggregate cash consideration in the amount of $6.0 million plus a possible future one time contingent earnout payment of up to $12.36 million based on earned revenues over the subsequent twenty-four month period following the effective date of the acquisition. This contingent earnout liability is currently estimated to have a fair value of $596 thousand . The Company funded the HealthCare Magic acquisition from available cash reserves on hand. The Company accounted for this acquisition by recording $5.6 million of goodwill, $452 thousand of intangible assets pertaining to customer relationships, $100 thousand of intangible assets pertaining to acquired technology, $59 thousand on intangible assets pertaining to trademarks and tradenames, and $226 thousand of intangible assets pertaining to non-compete agreements. On January 27, 2014, Ebix acquired CurePet. CurePet was a developmental-stage enterprise that develop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Previously Ebix had a minority investment in CurePet. Ebix acquired the entire business of CurePet in an asset purchase agreement with total purchase consideration being $6.35 million which includes a possible future one time contingent earnout payment of up to $5.0 million based on earned revenues over the subsequent thirty-six month period following the effective date of the acquisition. This contingent earnout liability is currently estimated to have a fair value of zero . Additional required cash consideration of $1.35 million was offset against open accounts receivable balances due to the Company from CurePet, and no actual cash outlay was made by the Company. A significant component of the purchase price consideration for many of the Company's business acquisitions is a potential subsequent cash earnout payment based on reaching certain specified future revenue targets. The Company recognizes these potential obligations as contingent liabilities and are reported accordingly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three months ended June 30, 2015 and 2014 these aggregate contingent accrued earn-out business acquisition consideration liabilities were reduced by zero and $1.8 million , respectively, due to remeasurements as based on the then assessed fair value and changes in anticipated future revenue levels. These reductions to the contingent accrued earn-out liabilities resulted in a corresponding reduction to general and administrative expenses as reported on the Condensed Consolidated Statements of Income. As of June 30, 2015 , the total of these contingent liabilities was $10.08 million , of which $8.19 million is reported in long-term liabilities, and $1.89 million is included in current liabilities in the Company's Condensed Consolidated Balance Sheet. As of December 31, 2014 the total of these contingent liabilities was $5.37 million , of which $4.48 million is reported in long-term liabilities, and $887 thousand is included in current liabilities in the Company's Condensed Consolidated Balance Sheet. Consideration paid by the Company for the businesses it purchases is allocated to the assets and liabilities acquired based upon their estimated fair values as of the date of the acquisition. The excess of the purchase price over the estimated fair values of assets acquired and liabilities assumed is recorded as goodwill. Recognized goodwill pertains to the value of the expected synergies to be derived from combining the operations of the businesses we acquire including the value of the acquired workforce. The aggregated unaudited pro forma financial information pertaining to all of the Company's acquisitions made during the six months ended June 30, 2014 and June 30, 2015 , which includes the acquisitions of CurePet (acquired in January 2014), Via Media Health (acquired in March 2015), and PB Systems (acquired June 2015), as well as the effect of other businesses acquired in 2014, namely HealthCare Magic (May 2014), Vertex (October 2014), Oakstone (December 2014), and i3 (December 2014), as presented in the table below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5 and 2014 pro forma financial information below assumes that all such business acquisitions were made on January 1, 2014, whereas the Company's reported financial statements for the three and six months ended June 30, 2015 only include the operating results from these businesses since the effective date that they were acquired by Ebix. Three Months Ended June 30, 2015 Three Months Ended June 30, 2014 Six Months Ending June 30, 2015 Six Months Ending June 30, 2014 As Reported Pro Forma As Reported Pro Forma As Reported Pro Forma As Reported Pro Forma (unaudited) (unaudited) (unaudited) (unaudited) (In thousands, except per share data) Revenue $ 64,712 $ 68,813 $ 51,476 $ 70,351 $ 128,465 $ 135,218 $ 102,880 $ 139,519 Net Income $ 19,036 $ 19,616 $ 13,579 $ 13,796 $ 37,372 $ 37,602 $ 28,996 $ 28,910 Basic EPS $ 0.54 $ 0.56 $ 0.35 $ 0.36 $ 1.06 $ 1.06 $ 0.76 $ 0.75 Diluted EPS $ 0.54 $ 0.56 $ 0.35 $ 0.36 $ 1.05 $ 1.06 $ 0.75 $ 0.75 In the above table, the unaudited pro forma revenue for the three months ended June 30, 2015 decreased by $1.5 million from the unaudited pro forma revenue during the same period in 2014 of $70.4 million to $68.8 million , representing a 2.2% decrease. Correspondingly, the reported revenue for the three months ended June 30, 2015 increased by $13.2 million or 25.7% from the reported revenue during the same period in 2014 . The unaudited pro forma revenue for the six months ended June 30, 2015 decreased by $4.3 million from the unaudited pro forma revenue during the same period in 2014 of $139.5 million to $135.2 million , representing a 3.1% decrease. Correspondingly, the reported revenue for the six months ended June 30, 2015 increased by $25.6 million or 24.9% from the reported revenue during the same period in 2014 .</t>
  </si>
  <si>
    <t>Debt with Commercial Bank</t>
  </si>
  <si>
    <t>Debt Disclosure [Abstract]</t>
  </si>
  <si>
    <t>Debt with Commercial Bank On February 3, 2015, Ebix, Inc. and certain of its subsidiaries entered into the First Amendment (the “First Amendment”) to the Regions Secured Credit Facility, dated August 5, 2014, among the Company, Regions Financial Corporation as Administrative Agent (“Regions”), with Regions, MUFG Union Bank N.A., and Silicon Valley Bank as joint lenders. The First Amendment amends the Regions Credit Facility by increasing the maximum amount by which the Aggregate Revolving Commitments may be increased to $90 million from the pre-existing limit of $50 million , increases the amount of base facility to $190 million from the pre-existing amount of $150 million , which together with the $50 million accordion feature increases the total Credit Agreement capacity amount to $240 million from the prior amount of $200 million , and expands the syndicated bank group to four participants by adding Fifth Third Bank. On August 5, 2014, Ebix entered into a credit agreement providing for a $150 million secured syndicated credit facility (the “Regions Secured Credit Facility”) with Regions as administrative agent and Regions with MUFG Union Bank N.A., and Silicon Valley Bank as joint lenders. The financing is comprised of a five -year, $150 million secured revolving credit facility, with an option to expand to $200 million upon request and with additional lender commitments. This new $150 million credit facility with Regions, as administrative agent, replaced the former syndicated $100 million facility that the Company had in place with Citi Bank, N.A. which was paid in full upon the undertaking of this new loan facility with Regions. The interest rate applicable to the Secured Syndicated Credit Facility is LIBOR plus 1.50% . Under the Regions Secured Credit Facility the maximum interest rate that could be charged depending upon the Company's leverage ratio is LIBOR plus 2.25% . The underlying financing agreement contains financial covenants regarding the Company's fixed charge coverage ratio and leverage ratio, as well as certain restrictive covenants pertaining to such matters as the incurrence of new debt and the consummation of new business acquisitions. The Company currently is in compliance with all such financial and restrictive covenants. As of June 30, 2015 the Company's consolidated balance sheet includes $1.40 million of remaining deferred financing costs. At June 30, 2015 , the outstanding balance on the revolving line of credit under the Regions Secured Credit Facility was $150.5 million and the facility carried an interest rate of 1.94% . During the six months ended June 30, 2015 , no payments were made against the revolving line of credit. The revolving line of credit balance is included in the long-term liabilities section of the Condensed Consolidated Balance Sheets. During the six months period ended June 30, 2015 , the average and maximum outstanding balances on our revolving line of credit facilities were $133.5 million and $150.5 million , respectively.</t>
  </si>
  <si>
    <t>Commitments and Contingencies Disclosure [Abstract]</t>
  </si>
  <si>
    <t xml:space="preserve">Commitments and Contingencies Contingencies -On December 3, 2012, the Company received a subpoena and letter from the SEC dated November 30, 2012, stating that the SEC is conducting a formal, non-public investigation styled In the Matter of Ebix, Inc. (A-3318) and seeking documents primarily related to the issues raised in the In re: Ebix, Inc. Securities Litigation. On April 16, 2013, the Company received a second subpoena from the SEC seeking additional documents. The Company has cooperated with the SEC to provide the requested documents. On June 6, 2013, the Company was notified that the U.S. Attorney for the Northern District of Georgia had opened an investigation into allegations of intentional misconduct that had been brought to its attention from the pending shareholder class action lawsuit against the Company's directors and officers, the media and other sources. The Company has cooperated with the U.S. Attorney's office. Following the announcement on May 1, 2013 of the Company's execution of a merger agreement with affiliates of Goldman Sachs &amp; Co., twelve putative class action complaints challenging the proposed merger were filed in the Delaware Court of Chancery. These complaints name as Defendants some combination of the Company, its directors, Goldman Sachs &amp; Co. and affiliated entities. On June 10, 2013, the twelve complaints were consolidated by the Delaware Court of Chancery, now captioned In re Ebix, Inc. Stockholder Litigation, CA No. 8526-VCN. On June 19, 2013, the Company announced that the merger agreement had been terminated pursuant to a Termination and Settlement Agreement. After Defendants moved to dismiss the consolidated proceeding,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e only surviving counts are as follows: (i) Counts II and IV, but only to the extent the Plaintiffs seek non-monetary relief for alleged material misstatements related to the ABA base price in the 2010 Proxy Statement; (ii) Count II, but only to the extent it challenges the continued existence of the ABA as an alleged unreasonable anti-takeover device; and, (iii) Count V, but only to the extent that it relates to the compensation the Board received under the Company’s 2010 Stock Incentive Plan. On September 15, 2014, the Court entered an Order implementing its Memorandum Opinion. On January 16, 2015, the Court entered an Order permitting Plaintiffs to file a Second Amended and Supplemented Complaint naming the individual directors and the Company as Defendants. As currently pled, the Second Amended and Supplemented Complaint asserts (i) a purported class and derivative claim for breach of fiduciary duty by the individual Defendants in improperly maintaining the ABA as an unreasonable anti-takeover device; (ii) a purported class claim against the individual Defendants for breach of the fiduciary duty of disclosure to the stockholders with respect to the Company’s 2010 Proxy Statement and 2010 Stock Incentive Plan, (iii) a purported derivative claim against the individual Defendants for breach of fiduciary duty to the Company in causing incentive compensation to be awarded to themselves and others under the 2010 Stock Incentive Plan, (iv) a purported class and derivative claim for breach of fiduciary duty by the individual Defendants in adopting the August 5, 2014 Credit Agreement, the November 26, 2014 Director Nomination Agreement with Barrington Capital Group, L.P. and certain bylaw amendments adopted December 19, 2014, (v) a purported class and derivative claim seeking invalidation of the December 19, 2014 bylaw amendments under Delaware law, and (vi) a purported class claim for breach of fiduciary duty by the individual Defendants for issuing a purportedly materially misleading and incomplete 2014 Proxy Statement. On February 10, 2015, Defendants filed a Motion to Dismiss the Second Amended and Supplemented Complaint, which is still pending. The Company denies any liability and intends to defend the action vigorously. 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 Lease Commitments— The Company leases office space under non-cancelable operating leases with expiration dates ranging through 2021, with various renewal options. Capital leases range from three to five years and are primarily for computer equipment. There were multiple assets under various individual capital leases at June 30, 2015 and 2014 . Rental expense for office facilities and certain equipment subject to operating leases for the six months ended June 30, 2015 and 2014 was $3.3 million and $3.3 million , respectively. Self Insurance— For most of the Company’s U.S. employees the Company is self-insured for its health insurance program and has a stop loss policy that limits the individual liability to $120 thousand per person and the aggregate liability to 125% of the expected claims based upon the number of participants and historical claims. As of June 30, 2015 , the amount accrued on the Company’s Condensed Consolidated Balance Sheet for the self-insured component of the Company’s employee health insurance was $276 thousand . The maximum potential estimated cumulative liability for the annual contract period, which ends in September 2015, is $2.9 million . </t>
  </si>
  <si>
    <t>Income Taxes</t>
  </si>
  <si>
    <t>Income Tax Disclosure [Abstract]</t>
  </si>
  <si>
    <t>Income Taxes The Company's consolidated world-wide effective tax rate reflects the tax benefits of conducting operating activities in certain foreign jurisdictions where earnings are taxed at rates lower than U.S. statutory rates and where certain components of the Company's income are exempt from taxation. Furthermore, the Company's world-wide product development operations and intellectual property ownership have been centralized into our India and Singapore subsidiaries. Our operations in India benefit from a tax holiday, which affects various operating facilities in that country. The Company has many facilities in India with each one having a different tax holiday expiration date between 2015 and 2018. As such a significant component of the income generated by our India operations, other than passive interest income, is not taxed. After the expiration of the full tax holiday all of the income generated by our India operations will be taxed at 50% of the normal 33.99% corporate tax rate for a period of five years. The Company also has a relatively low income tax rate in Singapore wherein our operations are taxed at a 10% tax rate as a result of concessions granted by the local Singapore Economic Development Board ("EDB") for the benefit of in-country intellectual property owners. The Company has concluded negotiations with the EDB on the terms of the extension for the concessionary 10% income tax rate for a extension period of three years beyond April 2015 till April 2018, and is expecting a formal letter to that effect soon. When the tax rate concession officially expires our Singapore operations will be subject to the prevailing corporate tax rate in Singapore, which is currently 17% . The Company recognized total income tax expense in the amount of $3.53 million for the six months ended June 30, 2015 . The Company's interim period income tax provisions are based on a current calculated estimate of the effective income tax rate expected to be applicable to the corresponding annual period, after eliminating discrete items unique to the respective interim period being reported. The Company's interim period tax provision, exclusive of discrete items, for the six month period during 2015 reflects an effective tax rate of 8.65% , as compared to the 10.87% , also exclusive of discrete items, for the same period during 2014 . The reason for the lower effective rate is due to less taxable income being derived from jurisdictions with higher tax rates. At June 30, 2015 , the Company had remaining available domestic net operating loss (“NOL”) carry-forwards of approximately $40.8 million which are available to offset future U.S. federal and certain state income taxes. In addition the Company has approximately $41.3 million of NOL's available in the United Kingdom related to the 2013 acquisition of Qatarlyst to offset future taxable income in that country. There is currently a full valuation allowance set up against 100% of these NOL’s in the United Kingdom. The Company reviews its NOL positions to validate that all NOL carry-forwards will be utilized before they begin to expire in 2020. The Company and its subsidiaries file income tax returns in the U.S. federal jurisdiction, and various states and foreign jurisdictions in which it conducts operations or has nexus. With the exception of NOL carry forwards, the Company is no longer subject to U.S. federal or state tax examinations by tax authorities for years before 2013. Regarding our foreign operations as of December 31, 2014, the tax years that remain open and possibly subject to examination by the tax authorities in those jurisdictions are Australia (2008 to 2013), Singapore and Brazil (2008 to 2013), New Zealand (2010 to 2013), and India (2009 to 2013). Accounting for Uncertainty in Income Taxes— The Company has applied the FASB’s accounting guidance on accounting for uncertain income tax positions. As of June 30, 2015 the Company’s Condensed Consolidated Balance Sheet includes a liability of $3.13 million for unrecognized tax benefits which is included in other long term liabilities before applying the offset provision required by the application of Notice 2013-11. During the six months ended June 30, 2015 there was $108 thousand in additions to this liability reserve. A reconciliation of the beginning and ending amounts of the Company’s liability reserves for unrecognized tax benefits is as follows: June 30, 2015 December 31, 2014 (in thousands) Beginning Balance $ 3,020 $ 12,742 Additions for tax positions related to current year — 451 Additions for tax positions of prior years 108 9,348 Reductions for tax position of prior years — (19,521 ) Ending Balance $ 3,128 $ 3,020 The Company recognizes interest accrued and penalties related to unrecognized tax benefits as part of income tax expense. As of June 30, 2015 and December 31, 2014 approximately $788 thousand and $680 thousand , respectively, of estimated interest and penalties is included in other long term liabilities in the accompanying Condensed Consolidated Balance Sheet, and is part of the balance of the liability for unrecognized tax benefits in the above table. The Company has applied the new provisions under FAS update No. 2013-11, Presentation of an Unrecognized Tax Benefit When a Net Operating Loss Carryforward, A Similar Tax Loss, or a Tax Credit Carryforward Exists. Under these provisions, an unrecognized tax benefit, or a portion of an unrecognized tax benefit, should be presented in the financial statements as a reduction to a deferred tax asset for a net operating loss carryforward, a similar tax loss, or a tax credit carryforward in most cases. This provision has been applied and $929 thousand and $1.14 million of unrecognized tax benefits have been applied against NOL carryforward amounts as of June 30, 2015 and December 31, 2014 , respectively.</t>
  </si>
  <si>
    <t>Geographic Information</t>
  </si>
  <si>
    <t>Segment Reporting [Abstract]</t>
  </si>
  <si>
    <t>Geographic Information The Company operates with one reportable segment whose results are regularly reviewed by the Company'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with an Ebix subsidiary located in that country. The following enterprise wide information relates to the Company's geographic locations (all amounts in thousands): As of and for the Six Months Ended June 30, 2015 United States Canada Latin America Australia Singapore New Zealand India Europe Total External Revenues $ 98,052 $ 2,210 $ 3,000 $ 16,294 $ 2,421 $ 1,209 $ 1,719 $ 3,560 $ 128,465 Long-lived assets $ 406,544 $ 7,270 $ 7,936 $ 497 $ 68,668 $ 287 $ 39,636 $ 25,754 $ 556,592 As of and for the Six Months Ended June 30, 2014 United States Canada Latin America Australia Singapore New Zealand India Europe Total External Revenues $ 69,260 $ 2,743 $ 2,981 $ 19,310 $ 2,260 $ 1,353 $ 549 $ 4,424 $ 102,880 Long-lived assets $ 314,673 $ 8,670 $ 11,503 $ 750 $ 68,402 $ 94 $ 37,449 $ 28,816 $ 470,357</t>
  </si>
  <si>
    <t>Minority Business Investment</t>
  </si>
  <si>
    <t>Investments, All Other Investments [Abstract]</t>
  </si>
  <si>
    <t>Minority Business Investment In 2012, Ebix acquired a minority 19.8% interest in CurePet for cash consideration in the amount of $2.0 million . CurePet is a developmental-stage enterprise that develop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The Company had been accounting for its minority investment in CurePet using the cost method. As disclosed in Note 3 "Business Combinations," effective January 27, 2014 Ebix acquired the entire business of CurePet in an asset purchase agreement with the total purchase consideration being in the amount of $6.35 million which included a possible contingent earnout payment of up to $5.0 million based on earned revenues over the subsequent thirty-six month period following the date of the acquisition. This contingent earnout liability is currently estimated to have a fair value of zero . During the six months ended June 30, 2015 and 2014 the CurePet business generated $0 and $125 thousand , respectively, of revenue which is included in the Company’s consolidated revenues reported for the same period.</t>
  </si>
  <si>
    <t>Other Liabilities (Notes)</t>
  </si>
  <si>
    <t>Other Liabilities Disclosure [Abstract]</t>
  </si>
  <si>
    <t>Other Liabilities Disclosure [Text Block]</t>
  </si>
  <si>
    <t>Other Liabilities Other liabilities at June 30, 2015 and December 31, 2014 consisted of the following: June 30, 2015 December 31, 2014 (In thousands) Reserve for potential uncertain income tax return positions $ 3,128 $ 3,020 Unfavorable lease liability, long term portion 248 294 Portion of an unrecognized tax benefit netted against deferred tax asset for a net operating loss carryforward $ (929 ) $ (1,135 ) Total $ 2,447 $ 2,179</t>
  </si>
  <si>
    <t>Subsequent Events (Notes)</t>
  </si>
  <si>
    <t>Subsequent Events [Abstract]</t>
  </si>
  <si>
    <t>Subsequent Events [Text Block]</t>
  </si>
  <si>
    <t>Note 10: Subsequent Events Repurchases of Common Stock Since March 31, 2015 and through June 30, 2015 the Company repurchased 349,365 shares of its outstanding common stock for aggregate cash consideration in the amount of $10.3 million and at an average rate of $29.36 per share. Subsequent to June 30th and through August 7, 2015 the Company has re-purchased an additional 480,125 shares of its outstanding common stock for aggregate cash consideration in the amount of $14.7 million and at an average rate of $30.59 per share. All share repurchases were done in accordance with Rule 10b-18 of the Securities Act of 1934 as to the timing, pricing, and volume of such transactions, and were funded from available cash resources, cash generated from the Company's operating activities, and draws from the Company's revolving line of credit with our syndicated commercial banking facility.</t>
  </si>
  <si>
    <t>Description of Business and Summary of Significant Accounting Policies (Policies)</t>
  </si>
  <si>
    <t>Basis of Presentation</t>
  </si>
  <si>
    <t>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six months ended June 30, 2015 and 2014 are not necessarily indicative of the results that may be expected for future quarters or the full year of 2015. The condensed consolidated December 31, 2014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4 .</t>
  </si>
  <si>
    <t>Fair Value of Financial Instruments</t>
  </si>
  <si>
    <t>Fair Value of Financial Instrument— 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 Level 1 Inputs - Unadjusted quoted prices available in active markets for identical investments to the reporting entity at the measurement date • Level 2 Inputs - Other than quoted prices included in Level 1 inputs that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15 the Company had the following financial instruments to which it had to consider fair values and had to make fair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si>
  <si>
    <t>Revenue Recognition</t>
  </si>
  <si>
    <t>Revenue Recognition— The Company derives its revenues primarily from subscription and transaction fees pertaining to services delivered over our exchanges or from ou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In accordance with Financial Accounting Standard Board (“FASB”) and SEC accounting guidance on revenue recognition, the Company considers revenue earned and realizable when: (a) persuasive evidence of the sales arrangement exists, provided that the arrangement fee is fixed or determinable, (b) delivery or performance has occurred, (c) customer acceptance has been received or is assured, if contractually required, and (d) collectability of the arrangement fee is probable. The Company uses signed contractual agreements as persuasive evidence of a sales arrangement. We apply the provisions of the relevant generally accepted accounting principle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units of accounting for the purpose of revenue recognition. These types of arrangements include deliverables pertaining to software licenses, system set-up, and professional services associated with product customization or modification. Delivery of the various contractual elements typically occurs over periods of less than eighteen months . These arrangements generally do not have refund provisions or have very limited refund terms. 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t>
  </si>
  <si>
    <t>Goodwill and Other Indefinite-Lived Intangible Assets</t>
  </si>
  <si>
    <t>Goodwill and Other Indefinite-Lived Intangible Assets— 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We perform our annual goodwill impairment evaluation and testing as of September 30th of each year. This evaluation is done during the fourth quarter each year. During the year ended December 31, 2014 we had no impairment of our reporting unit goodwill balances.</t>
  </si>
  <si>
    <t>Finite-lived Intangible Assets</t>
  </si>
  <si>
    <t>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Trademarks 3–15 Non-compete agreements 5 Database 10</t>
  </si>
  <si>
    <t>Foreign Currency Translation</t>
  </si>
  <si>
    <t>Foreign Currency Translation— The functional currency for the Company's foreign subsidiaries in India and Singapore is the U.S. dollar because the intellectual property research and development activities is provided by its Singapore subsidiary, and the product development and information technology enabled services activities for the insurance industry is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si>
  <si>
    <t>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si>
  <si>
    <t>Recent Relevant Accounting Pronouncements</t>
  </si>
  <si>
    <t>Recent Relevant Accounting Pronouncements— The following is a brief discussion of recently released accounting pronouncements that are pertinent to the Company's business: In November 2014 the FASB issued Accounting Standards Update ("ASU") No. 2014-17 "Business Combinations Pushdown Accounting (a consensus of the FASB Emerging Issues Task Force). The amendments in this ASU apply to the separate financial statements of an acquired entity and its subsidiaries that are a business (either public or nonpublic) upon the occurrence of an event in which an acquirer (an individual or an entity) obtains control of the acquired entity. The amendments in this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in this ASU were effective on November 18, 2014. After the effective date, an acquired entity can make an election to apply the guidance to future change-in-control events or to its most recent change-in-control event. The Company has adopted this ASU. In May 2014 the FASB issued ASU No. 2014-09, "Revenue from Contracts with Customers" .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Although early adoption is allowed, the Company plans to adopt this new accounting standard on its newly revised effective date of January 1, 2018, but it has not presently determined the impact that the adoption of ASU No. 2014-09 will have on its income statement, balance sheet, or statement of cash flows. Furthermore, the Company has not yet determined the method of retrospective adoption it will use as described in first and second paragraphs immediately above.</t>
  </si>
  <si>
    <t>Description of Business and Summary of Significant Accounting Policies (Tables)</t>
  </si>
  <si>
    <t>Schedule of Revenue by Product/Service Groups</t>
  </si>
  <si>
    <t>Presented in the table below is the breakout of our revenue streams for each of those product/service groups for the three and six months ended June 30, 2015 and 2014 . Three Months Ended Six Months Ended June 30, June 30, (dollar amounts in thousands) 2015 2014 2015 2014 Exchanges $ 46,825 $ 41,350 $ 93,503 $ 83,455 Broker Systems 3,519 4,865 7,255 9,351 Risk Compliance Solutions (“RCS”) 13,289 3,652 25,464 7,077 Carrier Systems 1,079 1,609 2,243 2,997 Totals $ 64,712 $ 51,476 $ 128,465 $ 102,880</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June 30, 2015 Quoted Prices in Active Markets for Identical Assets or Liabilities (Level 1) Significant Other Observable Inputs (Level 2) Significant Unobservable Inputs (Level 3) (In thousands) Assets Available-for-sale securities: Commercial bank certificates of deposits $ 974 $ 974 $ — $ — Total assets measured at fair value $ 974 $ 974 $ — $ — Liabilities Derivatives: Contingent accrued earn-out acquisition consideration (a) 10,080 — — 10,080 Total liabilities measured at fair value $ 10,080 $ — $ — $ 10,080 (a) The income valuation approach is applied and the valuation inputs include the contingent payment arrangement terms, projected cash flows, rate of return, and probability assessments. * During the three months ended June 30, 2015 there were no transfers between fair value Levels 1, 2 or 3. Fair Values at Reporting Date Using* Descriptions Balance, December 31, 2014 Quoted Prices in Active Markets for Identical Assets or Liabilities (Level 1) Significant Other Observable Inputs (Level 2) Significant Unobservable Inputs (Level 3) (In thousands) Assets Available-for-sale securities: Commercial bank certificates of deposits $ 281 281 $ — $ — Total assets measured at fair value $ 281 $ 281 $ — $ — Liabilities Derivatives: Contingent accrued earn-out acquisition consideration (a) 5,367 — — 5,367 Total liabilities measured at fair value $ 5,367 $ — $ — $ 5,367 (a) The income valuation approach is applied and the valuation inputs include the contingent payment arrangement terms, projected cash flows, rate of return, and probability assessments. * During the twelve months ended December 31, 2014 there were no transfers between fair value Levels 1, 2 or 3.</t>
  </si>
  <si>
    <t>Fair Value, Liabilities Measured on Recurring Basis, Unobservable Input Reconciliation</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15 and during the year ended December 31, 2014 : Fair Value Measurements Using Significant Unobservable Inputs (Level 3) Contingent Liability for Accrued Earn-out Acquisition Consideration Balance, June 30, 2015 Balance, December 31, 2014 (in thousands) Beginning balance $ 5,367 $ 14,420 Total remeasurement adjustments: (Gains) or losses included in earnings ** — (10,237 ) Foreign currency translation adjustments *** 13 (314 ) Acquisitions and settlements Business acquisitions 4,700 4,312 Settlement payments — (2,814 ) Ending balance $ 10,080 $ 5,367 The amount of total (gains) or losses for the period included in earnings or changes to net assets, attributable to changes in unrealized (gains) or losses relating to assets or liabilities still held at period-end. $ — $ (8,911 ) ** recorded as an adjustment to reported general and administrative expenses *** recorded as a component of other comprehensive income within stockholders' equity </t>
  </si>
  <si>
    <t>Quantitative Information about Level 3 Fair Value Measurements</t>
  </si>
  <si>
    <t>The significant unobservable inputs used in the fair value measurement of the Company's contingent consideration liabilities designated as Level 3 are as follows: (in thousands) Fair Value at June 30, 2015 Valuation Technique Significant Unobservable Input Contingent acquisition consideration: (Qatarlyst, HealthCare Magic, Vertex, i3, and PB Systems acquisitions) $10,080 Discounted cash flow Projected revenue and probability of achievement (in thousands) Fair Value at December 31, 2014 Valuation Technique Significant Unobservable Input Contingent acquisition consideration: (Qatarlyst, HealthCare Magic, Vertex, and i3 acquisitions) $5,367 Discounted cash flow Projected revenue and probability of achievement</t>
  </si>
  <si>
    <t>Schedule of Goodwill</t>
  </si>
  <si>
    <t>Changes in the carrying amount of goodwill for the six months ended June 30, 2015 and the year ended December 31, 2014 are reflected in the following table. June 30, 2015 December 31, 2014 (In thousands) Beginning Balance $ 402,220 $ 337,068 Additions 12,025 68,503 Foreign currency translation adjustments (1,403 ) (3,351 ) Ending Balance $ 412,842 $ 402,220</t>
  </si>
  <si>
    <t>Schedule of Finite-Lived Intangible Assets by Major Class, Estimated Useful Lives</t>
  </si>
  <si>
    <t>We amortize these intangible assets on a straight-line basis over their estimated useful lives, as follows: Category Life (yrs) Customer relationships 7-20 Developed technology 3–12 Trademarks 3–15 Non-compete agreements 5 Database 10</t>
  </si>
  <si>
    <t>Schedule of Intangible Assets, Excluding Goodwill</t>
  </si>
  <si>
    <t>The carrying value of finite-lived and indefinite-lived intangible assets at June 30, 2015 and December 31, 2014 are as follows: June 30, December 31, (In thousands) Finite-lived intangible assets: Customer relationships $ 70,572 $ 66,783 Developed technology 17,638 15,664 Trademarks 2,756 2,751 Non-compete agreements 751 751 Backlog 140 140 Database 212 212 Total intangibles 92,069 86,301 Accumulated amortization (40,413 ) (36,930 ) Finite-lived intangibles, net $ 51,656 $ 49,371 Indefinite-lived intangibles: Customer/territorial relationships $ 30,887 $ 30,887</t>
  </si>
  <si>
    <t>Earnings per Share (Tables)</t>
  </si>
  <si>
    <t>Schedule of Earnings Per Share, Diluted</t>
  </si>
  <si>
    <t>A reconciliation between basic and diluted earnings per share is as follows (in thousands, except per share data): Three Months Ended Six Months Ended June 30, June 30, 2015 2014 2015 2014 (In thousands, except per share data) Net income for basic and diluted earnings per share $ 19,036 $ 13,579 $ 37,372 $ 28,996 Basic Weighted Average Shares Outstanding 35,046 38,427 35,375 38,373 Dilutive effect of stock options and restricted stock awards 223 220 235 251 Diluted weighted average shares outstanding 35,269 38,647 35,610 38,624 Basic earnings per common share $ 0.54 $ 0.35 $ 1.06 $ 0.76 Diluted earnings per common share $ 0.54 $ 0.35 $ 1.05 $ 0.75</t>
  </si>
  <si>
    <t>Business Combinations (Tables)</t>
  </si>
  <si>
    <t>Business Acquisition, Pro Forma Information</t>
  </si>
  <si>
    <t xml:space="preserve"> Three Months Ended June 30, 2015 Three Months Ended June 30, 2014 Six Months Ending June 30, 2015 Six Months Ending June 30, 2014 As Reported Pro Forma As Reported Pro Forma As Reported Pro Forma As Reported Pro Forma (unaudited) (unaudited) (unaudited) (unaudited) (In thousands, except per share data) Revenue $ 64,712 $ 68,813 $ 51,476 $ 70,351 $ 128,465 $ 135,218 $ 102,880 $ 139,519 Net Income $ 19,036 $ 19,616 $ 13,579 $ 13,796 $ 37,372 $ 37,602 $ 28,996 $ 28,910 Basic EPS $ 0.54 $ 0.56 $ 0.35 $ 0.36 $ 1.06 $ 1.06 $ 0.76 $ 0.75 Diluted EPS $ 0.54 $ 0.56 $ 0.35 $ 0.36 $ 1.05 $ 1.06 $ 0.75 $ 0.75</t>
  </si>
  <si>
    <t>Income Taxes (Tables)</t>
  </si>
  <si>
    <t>Schedule of Unrecognized Tax Benefits Roll Forward</t>
  </si>
  <si>
    <t>At June 30, 2015 , the Company had remaining available domestic net operating loss (“NOL”) carry-forwards of approximately $40.8 million which are available to offset future U.S. federal and certain state income taxes. In addition the Company has approximately $41.3 million of NOL's available in the United Kingdom related to the 2013 acquisition of Qatarlyst to offset future taxable income in that country. There is currently a full valuation allowance set up against 100% of these NOL’s in the United Kingdom. The Company reviews its NOL positions to validate that all NOL carry-forwards will be utilized before they begin to expire in 2020.</t>
  </si>
  <si>
    <t>Geographic Information (Tables)</t>
  </si>
  <si>
    <t>Schedule of Revenue by Geographic Locations</t>
  </si>
  <si>
    <t>The following enterprise wide information relates to the Company's geographic locations (all amounts in thousands): As of and for the Six Months Ended June 30, 2015 United States Canada Latin America Australia Singapore New Zealand India Europe Total External Revenues $ 98,052 $ 2,210 $ 3,000 $ 16,294 $ 2,421 $ 1,209 $ 1,719 $ 3,560 $ 128,465 Long-lived assets $ 406,544 $ 7,270 $ 7,936 $ 497 $ 68,668 $ 287 $ 39,636 $ 25,754 $ 556,592 As of and for the Six Months Ended June 30, 2014 United States Canada Latin America Australia Singapore New Zealand India Europe Total External Revenues $ 69,260 $ 2,743 $ 2,981 $ 19,310 $ 2,260 $ 1,353 $ 549 $ 4,424 $ 102,880 Long-lived assets $ 314,673 $ 8,670 $ 11,503 $ 750 $ 68,402 $ 94 $ 37,449 $ 28,816 $ 470,357</t>
  </si>
  <si>
    <t>Description of Business and Summary of Significant Accounting Policies (Segment Reporting) (Details) $ in Thousands</t>
  </si>
  <si>
    <t>Jun. 30, 2015USD ($)</t>
  </si>
  <si>
    <t>Jun. 30, 2014USD ($)</t>
  </si>
  <si>
    <t>Jun. 30, 2015USD ($)ProductService_Groups</t>
  </si>
  <si>
    <t>Total revenue, international percentage</t>
  </si>
  <si>
    <t>23.70%</t>
  </si>
  <si>
    <t>32.70%</t>
  </si>
  <si>
    <t>Number of product/service groups | ProductService_Groups</t>
  </si>
  <si>
    <t>Segment Reporting Information [Line Items]</t>
  </si>
  <si>
    <t>Exchanges [Member]</t>
  </si>
  <si>
    <t>Broker Systems [Member]</t>
  </si>
  <si>
    <t>RCS [Member]</t>
  </si>
  <si>
    <t>Carrier Systems [Member]</t>
  </si>
  <si>
    <t>Description of Business and Summary of Significant Accounting Policies (Assets and Liabilities Measured at Fair Value on a Recurring Basis) (Details) - USD ($) $ in Thousands</t>
  </si>
  <si>
    <t>Assets [Abstract]</t>
  </si>
  <si>
    <t>Total assets measured at fair value</t>
  </si>
  <si>
    <t>[1]</t>
  </si>
  <si>
    <t>Liabilities [Abstract]</t>
  </si>
  <si>
    <t>Total liabilities measured at fair value</t>
  </si>
  <si>
    <t>Fair Value, Inputs, Level 1 [Member]</t>
  </si>
  <si>
    <t>Fair Value, Inputs, Level 2 [Member]</t>
  </si>
  <si>
    <t>Fair Value, Inputs, Level 3 [Member]</t>
  </si>
  <si>
    <t>Contingent accrued earn-out acquisition consideration [Member]</t>
  </si>
  <si>
    <t>Derivative liabilities</t>
  </si>
  <si>
    <t>[1],[2]</t>
  </si>
  <si>
    <t>Contingent accrued earn-out acquisition consideration [Member] | Fair Value, Inputs, Level 3 [Member]</t>
  </si>
  <si>
    <t>Certificates of Deposit [Member]</t>
  </si>
  <si>
    <t>Available-for-sale securities</t>
  </si>
  <si>
    <t>Certificates of Deposit [Member] | Fair Value, Inputs, Level 1 [Member]</t>
  </si>
  <si>
    <t>During the six months ended June 30, 2015 and the year ended December 31, 2014 there were no transfers between fair value levels 1, 2, or 3.</t>
  </si>
  <si>
    <t>[2]</t>
  </si>
  <si>
    <t>The income valuation approach is applied and the valuation inputs include the contingent payment arrangement terms, projected cash flows, rate of return, and probability assessments.</t>
  </si>
  <si>
    <t>Description of Business and Summary of Significant Accounting Policies (Assets and Liabilities Measured at Fair Value on a Recurring Basis using Significant Unobservable Inputs) (Details) - USD ($)</t>
  </si>
  <si>
    <t>12 Months Ended</t>
  </si>
  <si>
    <t>Fair Value, Liabilities Measured on Recurring Basis, Unobservable Input Reconciliation:</t>
  </si>
  <si>
    <t>Beginning balance</t>
  </si>
  <si>
    <t>(Gains) or losses included in earnings</t>
  </si>
  <si>
    <t>Business acquisitions</t>
  </si>
  <si>
    <t>Settlements</t>
  </si>
  <si>
    <t>Ending balance</t>
  </si>
  <si>
    <t>The amount of total (gains) or losses for the period included in earnings or changes to net assets, attributable to changes in unrealized (gains) or losses relating to assets or liabilities still held at period-end.</t>
  </si>
  <si>
    <t>Recorded as an adjustment to reported general and administrative expenses</t>
  </si>
  <si>
    <t>Recorded as a component of other comprehensive income within stockholders' equity</t>
  </si>
  <si>
    <t>Description of Business and Summary of Significant Accounting Policies (Fair Value Textuals) (Details) - Business Acquisition, Acquiree [Domain] - USD ($) $ in Thousands</t>
  </si>
  <si>
    <t>Fair Value Inputs, Discount Rate</t>
  </si>
  <si>
    <t>1.75%</t>
  </si>
  <si>
    <t>Fair Value, Balance Sheet Grouping, Financial Statement Captions [Line Items]</t>
  </si>
  <si>
    <t>Description of Business and Summary of Significant Accounting Policies (Accounts Receivables and Allowances) (Details) - USD ($) $ in Thousands</t>
  </si>
  <si>
    <t>Accounts, Notes, Loans and Financing Receivable [Line Items]</t>
  </si>
  <si>
    <t>Deferred revenue included in accounts receivables</t>
  </si>
  <si>
    <t>Allowance for Doubtful Accounts Receivable, Write-offs</t>
  </si>
  <si>
    <t>Billed Revenues [Member]</t>
  </si>
  <si>
    <t>Unbilled Revenues [Member]</t>
  </si>
  <si>
    <t>Maximum [Member]</t>
  </si>
  <si>
    <t>Delivery term for contractual elements of revenue arrangements</t>
  </si>
  <si>
    <t>18 months</t>
  </si>
  <si>
    <t>Description of Business and Summary of Significant Accounting Policies (Goodwill) (Details) - Business Acquisition, Acquiree [Domain] - USD ($) $ in Thousands</t>
  </si>
  <si>
    <t>Business Combination Segment Allocation [Line Items]</t>
  </si>
  <si>
    <t>Goodwill [Roll Forward]</t>
  </si>
  <si>
    <t>Beginning Balance</t>
  </si>
  <si>
    <t>Additions, net</t>
  </si>
  <si>
    <t>Ending Balance</t>
  </si>
  <si>
    <t>Description of Business and Summary of Significant Accounting Policies (Finite-lived Intangible Assets) (Details) - USD ($) $ in Thousands</t>
  </si>
  <si>
    <t>Finite-Lived and Indefinite-Lived Intangible Assets [Line items]</t>
  </si>
  <si>
    <t>Finite-lived intangible assets, gross</t>
  </si>
  <si>
    <t>Finite-lived intangible assets, accumulated amortization</t>
  </si>
  <si>
    <t>Finite-lived intangible assets, net</t>
  </si>
  <si>
    <t>Amortization of Acquired Intangible Assets</t>
  </si>
  <si>
    <t>Customer Relationships [Member]</t>
  </si>
  <si>
    <t>Customer Relationships [Member] | Minimum [Member]</t>
  </si>
  <si>
    <t>Finite-lived intangible asset, useful life</t>
  </si>
  <si>
    <t>7 years</t>
  </si>
  <si>
    <t>Customer Relationships [Member] | Maximum [Member]</t>
  </si>
  <si>
    <t>20 years</t>
  </si>
  <si>
    <t>Developed technology [Member]</t>
  </si>
  <si>
    <t>Developed technology [Member] | Minimum [Member]</t>
  </si>
  <si>
    <t>3 years</t>
  </si>
  <si>
    <t>Developed technology [Member] | Maximum [Member]</t>
  </si>
  <si>
    <t>12 years</t>
  </si>
  <si>
    <t>Trademarks [Member]</t>
  </si>
  <si>
    <t>Trademarks [Member] | Minimum [Member]</t>
  </si>
  <si>
    <t>Trademarks [Member] | Maximum [Member]</t>
  </si>
  <si>
    <t>15 years</t>
  </si>
  <si>
    <t>Non-compete agreements [Member]</t>
  </si>
  <si>
    <t>Non-compete agreements [Member] | Maximum [Member]</t>
  </si>
  <si>
    <t>5 years</t>
  </si>
  <si>
    <t>Backlog [Member]</t>
  </si>
  <si>
    <t>Database [Member]</t>
  </si>
  <si>
    <t>Database [Member] | Maximum [Member]</t>
  </si>
  <si>
    <t>10 years</t>
  </si>
  <si>
    <t>Indefinite-lived intangible assets</t>
  </si>
  <si>
    <t>Description of Business and Summary of Significant Accounting Policies Advertising Costs (Details) - USD ($) $ in Thousands</t>
  </si>
  <si>
    <t>Advertising Costs [Abstract]</t>
  </si>
  <si>
    <t>Advertising Expense</t>
  </si>
  <si>
    <t>Capitalized Direct Response Advertising Costs [Line Items]</t>
  </si>
  <si>
    <t>Capitalized Direct Response Advertising costs (net of amortization)</t>
  </si>
  <si>
    <t>Minimum [Member]</t>
  </si>
  <si>
    <t>Capitalized Direct Response Advertising Costs, Amortization Period</t>
  </si>
  <si>
    <t>12 months</t>
  </si>
  <si>
    <t>24 months</t>
  </si>
  <si>
    <t>Earnings per Share (Reconciliation between Basic and Diluted Earnings per Share) (Details) - USD ($) $ / shares in Units, shares in Thousands, $ in Thousands</t>
  </si>
  <si>
    <t>Net income for basic and diluted earnings per share</t>
  </si>
  <si>
    <t>Dilutive effect of stock options and restricted stock awards</t>
  </si>
  <si>
    <t>Business Combinations (Narrative) (Details) $ in Thousands</t>
  </si>
  <si>
    <t>Jun. 02, 2015USD ($)</t>
  </si>
  <si>
    <t>Mar. 02, 2015Companies</t>
  </si>
  <si>
    <t>Dec. 02, 2014USD ($)</t>
  </si>
  <si>
    <t>Nov. 03, 2014USD ($)</t>
  </si>
  <si>
    <t>May. 21, 2014USD ($)</t>
  </si>
  <si>
    <t>Jan. 27, 2014USD ($)</t>
  </si>
  <si>
    <t>Jun. 01, 2015USD ($)</t>
  </si>
  <si>
    <t>Mar. 01, 2015USD ($)</t>
  </si>
  <si>
    <t>Dec. 31, 2014USD ($)</t>
  </si>
  <si>
    <t>Dec. 01, 2014USD ($)</t>
  </si>
  <si>
    <t>Dec. 31, 2013USD ($)</t>
  </si>
  <si>
    <t>Business Acquisition [Line Items]</t>
  </si>
  <si>
    <t>Business acquisition, contingent consideration, at fair value, noncurrent</t>
  </si>
  <si>
    <t>Business acquisition, contingent consideration, at fair value, current</t>
  </si>
  <si>
    <t>Via Media Health and PB Systems [Member]</t>
  </si>
  <si>
    <t>Number of businesses acquired | Companies</t>
  </si>
  <si>
    <t>Derivative, Term of Contract</t>
  </si>
  <si>
    <t>Payments to Acquire Businesses, Gross</t>
  </si>
  <si>
    <t>Oakstone [Member]</t>
  </si>
  <si>
    <t>Payments to Acquire Business, Net</t>
  </si>
  <si>
    <t>Net working capital adjustment</t>
  </si>
  <si>
    <t>Deferred Revenue</t>
  </si>
  <si>
    <t>Oakstone [Member] | Customer Relationships [Member]</t>
  </si>
  <si>
    <t>Intangible Assets, Net (Excluding Goodwill)</t>
  </si>
  <si>
    <t>Oakstone [Member] | Developed technology [Member]</t>
  </si>
  <si>
    <t>i3 [Member]</t>
  </si>
  <si>
    <t>i3 [Member] | Customer Relationships [Member]</t>
  </si>
  <si>
    <t>i3 [Member] | Developed technology [Member]</t>
  </si>
  <si>
    <t>Vertex [Member]</t>
  </si>
  <si>
    <t>Vertex [Member] | Customer Relationships [Member]</t>
  </si>
  <si>
    <t>Vertex [Member] | Developed technology [Member]</t>
  </si>
  <si>
    <t>Healthcare Magic [Member] | Customer Relationships [Member]</t>
  </si>
  <si>
    <t>Healthcare Magic [Member] | Developed technology [Member]</t>
  </si>
  <si>
    <t>Healthcare Magic [Member] | Trademarks and Trade Names [Member]</t>
  </si>
  <si>
    <t>Healthcare Magic [Member] | Non-compete agreements [Member]</t>
  </si>
  <si>
    <t>Purchase Price of Business acquisition, Non-Cash portion of Acquired Entity</t>
  </si>
  <si>
    <t>36 months</t>
  </si>
  <si>
    <t>Contingent Accrued Earn-out Acquisition Consideration [Member]</t>
  </si>
  <si>
    <t>Maximum [Member] | Via Media Health [Member]</t>
  </si>
  <si>
    <t>Maximum [Member] | PB Systems [Member]</t>
  </si>
  <si>
    <t>Maximum [Member] | i3 [Member]</t>
  </si>
  <si>
    <t>Maximum [Member] | Vertex [Member]</t>
  </si>
  <si>
    <t>Maximum [Member] | Healthcare Magic [Member]</t>
  </si>
  <si>
    <t>Maximum [Member] | Curepet, Inc. [Member]</t>
  </si>
  <si>
    <t>Business Combinations (Pro Forma) (Details) - USD ($) $ / shares in Units, $ in Thousands</t>
  </si>
  <si>
    <t>Revenue</t>
  </si>
  <si>
    <t>Basic EPS</t>
  </si>
  <si>
    <t>Diluted EPS</t>
  </si>
  <si>
    <t>Revenue, Net, Increase (Decrease)</t>
  </si>
  <si>
    <t>Revenue, Net, Increase (Decrease), Percentage</t>
  </si>
  <si>
    <t>25.70%</t>
  </si>
  <si>
    <t>24.90%</t>
  </si>
  <si>
    <t>Parent, Qatarlyst, Curepet , Healthcare Magic Combined [Member]</t>
  </si>
  <si>
    <t>Business Acquisition, Pro Forma Revenue, Increase (Decrease), Percentage</t>
  </si>
  <si>
    <t>(3.10%)</t>
  </si>
  <si>
    <t>Parent, Curepet , Healthcare Magic, Vertex, Oakstone, and i3 Combined [Member]</t>
  </si>
  <si>
    <t>Revenue, pro forma</t>
  </si>
  <si>
    <t>Net income, pro forma</t>
  </si>
  <si>
    <t>Basic EPS, pro forma</t>
  </si>
  <si>
    <t>Diluted EPS, pro forma</t>
  </si>
  <si>
    <t>Business Acquisition, Pro Forma Revenue, Increase (Decrease)</t>
  </si>
  <si>
    <t>(2.20%)</t>
  </si>
  <si>
    <t>Debt with Commercial Bank (Narrative) (Details) - USD ($) $ in Thousands</t>
  </si>
  <si>
    <t>Aug. 05, 2014</t>
  </si>
  <si>
    <t>Feb. 03, 2015</t>
  </si>
  <si>
    <t>Apr. 26, 2012</t>
  </si>
  <si>
    <t>Line of Credit Facility [Line Items]</t>
  </si>
  <si>
    <t>Secured Syndicated Credit Facility [Member] | Regions Bank [Member]</t>
  </si>
  <si>
    <t>Debt instrument, face amount</t>
  </si>
  <si>
    <t>Deferred Costs, Credit Card Origination Costs, Amount</t>
  </si>
  <si>
    <t>Secured Syndicated Credit Facility [Member] | Citi Bank [Member]</t>
  </si>
  <si>
    <t>Secured Syndicated Credit Facility [Member] | Revolving Credit Facility [Member] | Regions Bank [Member]</t>
  </si>
  <si>
    <t>Debt Instrument, Term</t>
  </si>
  <si>
    <t>Credit agreement, maximum borrowing capacity</t>
  </si>
  <si>
    <t>Line of Credit Facility, Expansion</t>
  </si>
  <si>
    <t>Credit agreement, amount outstanding</t>
  </si>
  <si>
    <t>Secured Syndicated Credit Facility [Member] | Revolving Credit Facility [Member] | Citi Bank [Member]</t>
  </si>
  <si>
    <t>Line of credit, interest rate at period end</t>
  </si>
  <si>
    <t>1.94%</t>
  </si>
  <si>
    <t>Credit agreement, average amount outstanding during period</t>
  </si>
  <si>
    <t>Credit agreement, maximum amount outstanding during period</t>
  </si>
  <si>
    <t>Secured Syndicated Credit Facility, First Amendment [Member] | Regions Bank [Member]</t>
  </si>
  <si>
    <t>Line of Credit, Accordion</t>
  </si>
  <si>
    <t>Secured Syndicated Credit Facility, First Amendment [Member] | Revolving Credit Facility [Member] | Regions Bank [Member]</t>
  </si>
  <si>
    <t>Minimum [Member] | Secured Syndicated Credit Facility [Member] | Regions Bank [Member]</t>
  </si>
  <si>
    <t>Basis spread on variable interest rate</t>
  </si>
  <si>
    <t>1.50%</t>
  </si>
  <si>
    <t>Maximum [Member] | Secured Syndicated Credit Facility [Member] | Regions Bank [Member]</t>
  </si>
  <si>
    <t>2.25%</t>
  </si>
  <si>
    <t>Commitments and Contingencies (Narrative) (Details) $ / Person in Thousands, $ in Thousands</t>
  </si>
  <si>
    <t>Jun. 30, 2015USD ($)$ / Person</t>
  </si>
  <si>
    <t>Commitments and Contingencies [Line Items]</t>
  </si>
  <si>
    <t>Rent expense, operating leases</t>
  </si>
  <si>
    <t>Self-insured health insurance, liability</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Member] | Minimum [Member]</t>
  </si>
  <si>
    <t>Capital lease obligation, term</t>
  </si>
  <si>
    <t>Computer Equipment [Member] | Maximum [Member]</t>
  </si>
  <si>
    <t>Income Taxes (Narrative) (Details) - USD ($) $ in Thousands</t>
  </si>
  <si>
    <t>Operating Loss Carryforwards [Line Items]</t>
  </si>
  <si>
    <t>Effective income tax rate</t>
  </si>
  <si>
    <t>8.65%</t>
  </si>
  <si>
    <t>10.87%</t>
  </si>
  <si>
    <t>Unrecognized Tax Benefits</t>
  </si>
  <si>
    <t>Unrecognized tax benefits, income tax penalties and interest expense</t>
  </si>
  <si>
    <t>India [Member]</t>
  </si>
  <si>
    <t>Foreign tax holiday (percentage)</t>
  </si>
  <si>
    <t>50.00%</t>
  </si>
  <si>
    <t>Foreign statutory income tax rate</t>
  </si>
  <si>
    <t>33.99%</t>
  </si>
  <si>
    <t>Foreign income tax holiday, term</t>
  </si>
  <si>
    <t>Singapore [Member]</t>
  </si>
  <si>
    <t>17.00%</t>
  </si>
  <si>
    <t>Foreign effective income tax rate</t>
  </si>
  <si>
    <t>10.00%</t>
  </si>
  <si>
    <t>UNITED KINGDOM</t>
  </si>
  <si>
    <t>Operating Loss Carryforwards</t>
  </si>
  <si>
    <t>United States</t>
  </si>
  <si>
    <t>Income Taxes (Unrecognized Tax Benefits) (Details) - USD ($) $ in Thousands</t>
  </si>
  <si>
    <t>Unrecognized tax benefit netted against a deferred tax asset for a net operating loss carryforward</t>
  </si>
  <si>
    <t>Reconciliation of Unrecognized Tax Benefits, Excluding Amounts Pertaining to Examined Tax Returns [Roll Forward]</t>
  </si>
  <si>
    <t>Additions for tax positions related to current year</t>
  </si>
  <si>
    <t>Additions for tax positions of prior years</t>
  </si>
  <si>
    <t>Reductions for tax position of prior years</t>
  </si>
  <si>
    <t>Income Taxes Income Taxes (Details) - USD ($) $ in Thousands</t>
  </si>
  <si>
    <t>Geographic Information (Revenue by Geographic Locations) (Details) $ in Thousands</t>
  </si>
  <si>
    <t>Jun. 30, 2015USD ($)Reportable_Segments</t>
  </si>
  <si>
    <t>Number of reportable segments | Reportable_Segments</t>
  </si>
  <si>
    <t>Revenues from External Customers and Long-Lived Assets [Line Items]</t>
  </si>
  <si>
    <t>External Revenues</t>
  </si>
  <si>
    <t>Long-lived assets</t>
  </si>
  <si>
    <t>Canada</t>
  </si>
  <si>
    <t>Latin America</t>
  </si>
  <si>
    <t>Australia</t>
  </si>
  <si>
    <t>Singapore</t>
  </si>
  <si>
    <t>New Zealand</t>
  </si>
  <si>
    <t>India</t>
  </si>
  <si>
    <t>Europe</t>
  </si>
  <si>
    <t>Minority Business Investment (Narrative) (Details) - USD ($) $ in Thousands</t>
  </si>
  <si>
    <t>Schedule of Cost-method Investments [Line Items]</t>
  </si>
  <si>
    <t>Other Liabilities (Details) - USD ($) $ in Thousands</t>
  </si>
  <si>
    <t>Off-market Lease, Unfavorable</t>
  </si>
  <si>
    <t>Subsequent Events (Details) - USD ($) $ / shares in Units, $ in Thousands</t>
  </si>
  <si>
    <t>1 Months Ended</t>
  </si>
  <si>
    <t>Subsequent Event [Line Items]</t>
  </si>
  <si>
    <t>Stock Repurchased During Period, Shares</t>
  </si>
  <si>
    <t>Common Stock, Dividends, Per Share, Cash Paid</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5" t="n" r="B6">
        <v>81454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34456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2</v>
      </c>
      <c s="2" t="s" r="B1">
        <v>1</v>
      </c>
    </row>
    <row r="2" spans="1:2">
      <c s="2" t="s" r="B2">
        <v>2</v>
      </c>
    </row>
    <row r="3" spans="1:2">
      <c s="3" t="s" r="A3">
        <v>193</v>
      </c>
    </row>
    <row r="4" spans="1:2">
      <c s="4" t="s" r="A4">
        <v>194</v>
      </c>
      <c s="4" t="s"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81</v>
      </c>
      <c s="2" t="s" r="B1">
        <v>1</v>
      </c>
    </row>
    <row r="2" spans="1:2">
      <c s="2" t="s" r="B2">
        <v>2</v>
      </c>
    </row>
    <row r="3" spans="1:2">
      <c s="3" t="s" r="A3">
        <v>202</v>
      </c>
    </row>
    <row r="4" spans="1:2">
      <c s="4" t="s" r="A4">
        <v>81</v>
      </c>
      <c s="4" t="s"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13</v>
      </c>
      <c s="2" t="s" r="B1">
        <v>1</v>
      </c>
    </row>
    <row r="2" spans="1:2">
      <c s="2" t="s" r="B2">
        <v>2</v>
      </c>
    </row>
    <row r="3" spans="1:2">
      <c s="3" t="s" r="A3">
        <v>214</v>
      </c>
    </row>
    <row r="4" spans="1:2">
      <c s="4" t="s" r="A4">
        <v>215</v>
      </c>
      <c s="4" t="s"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17</v>
      </c>
      <c s="2" t="s" r="B1">
        <v>1</v>
      </c>
    </row>
    <row r="2" spans="1:2">
      <c s="2" t="s" r="B2">
        <v>2</v>
      </c>
    </row>
    <row r="3" spans="1:2">
      <c s="3" t="s" r="A3">
        <v>218</v>
      </c>
    </row>
    <row r="4" spans="1:2">
      <c s="4" t="s" r="A4">
        <v>219</v>
      </c>
      <c s="4" t="s"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t="s" r="A1">
        <v>221</v>
      </c>
      <c s="2" t="s" r="B1">
        <v>1</v>
      </c>
    </row>
    <row r="2" spans="1:2">
      <c s="2" t="s" r="B2">
        <v>2</v>
      </c>
    </row>
    <row r="3" spans="1:2">
      <c s="3" t="s" r="A3">
        <v>190</v>
      </c>
    </row>
    <row r="4" spans="1:2">
      <c s="4" t="s" r="A4">
        <v>222</v>
      </c>
      <c s="4" t="s" r="B4">
        <v>223</v>
      </c>
    </row>
    <row r="5" spans="1:2">
      <c s="4" t="s" r="A5">
        <v>224</v>
      </c>
      <c s="4" t="s" r="B5">
        <v>225</v>
      </c>
    </row>
    <row r="6" spans="1:2">
      <c s="4" t="s" r="A6">
        <v>226</v>
      </c>
      <c s="4" t="s" r="B6">
        <v>227</v>
      </c>
    </row>
    <row r="7" spans="1:2">
      <c s="4" t="s" r="A7">
        <v>228</v>
      </c>
      <c s="4" t="s" r="B7">
        <v>229</v>
      </c>
    </row>
    <row r="8" spans="1:2">
      <c s="4" t="s" r="A8">
        <v>230</v>
      </c>
      <c s="4" t="s" r="B8">
        <v>231</v>
      </c>
    </row>
    <row r="9" spans="1:2">
      <c s="4" t="s" r="A9">
        <v>232</v>
      </c>
      <c s="4" t="s" r="B9">
        <v>233</v>
      </c>
    </row>
    <row r="10" spans="1:2">
      <c s="4" t="s" r="A10">
        <v>204</v>
      </c>
      <c s="4" t="s" r="B10">
        <v>234</v>
      </c>
    </row>
    <row r="11" spans="1:2">
      <c s="4" t="s" r="A11">
        <v>235</v>
      </c>
      <c s="4" t="s" r="B11">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v>
      </c>
      <c s="2" t="s" r="B1">
        <v>23</v>
      </c>
      <c s="2" t="s" r="D1">
        <v>1</v>
      </c>
    </row>
    <row r="2" spans="1:5">
      <c s="2" t="s" r="B2">
        <v>2</v>
      </c>
      <c s="2" t="s" r="C2">
        <v>24</v>
      </c>
      <c s="2" t="s" r="D2">
        <v>2</v>
      </c>
      <c s="2" t="s" r="E2">
        <v>24</v>
      </c>
    </row>
    <row r="3" spans="1:5">
      <c s="3" t="s" r="A3">
        <v>25</v>
      </c>
    </row>
    <row r="4" spans="1:5">
      <c s="4" t="s" r="A4">
        <v>26</v>
      </c>
      <c s="7" t="n" r="B4">
        <v>64712</v>
      </c>
      <c s="7" t="n" r="C4">
        <v>51476</v>
      </c>
      <c s="7" t="n" r="D4">
        <v>128465</v>
      </c>
      <c s="7" t="n" r="E4">
        <v>102880</v>
      </c>
    </row>
    <row r="5" spans="1:5">
      <c s="3" t="s" r="A5">
        <v>27</v>
      </c>
    </row>
    <row r="6" spans="1:5">
      <c s="4" t="s" r="A6">
        <v>28</v>
      </c>
      <c s="5" t="n" r="B6">
        <v>18699</v>
      </c>
      <c s="5" t="n" r="C6">
        <v>9964</v>
      </c>
      <c s="5" t="n" r="D6">
        <v>38184</v>
      </c>
      <c s="5" t="n" r="E6">
        <v>19576</v>
      </c>
    </row>
    <row r="7" spans="1:5">
      <c s="4" t="s" r="A7">
        <v>29</v>
      </c>
      <c s="5" t="n" r="B7">
        <v>7288</v>
      </c>
      <c s="5" t="n" r="C7">
        <v>6758</v>
      </c>
      <c s="5" t="n" r="D7">
        <v>14335</v>
      </c>
      <c s="5" t="n" r="E7">
        <v>13451</v>
      </c>
    </row>
    <row r="8" spans="1:5">
      <c s="4" t="s" r="A8">
        <v>30</v>
      </c>
      <c s="5" t="n" r="B8">
        <v>3611</v>
      </c>
      <c s="5" t="n" r="C8">
        <v>3784</v>
      </c>
      <c s="5" t="n" r="D8">
        <v>6990</v>
      </c>
      <c s="5" t="n" r="E8">
        <v>7085</v>
      </c>
    </row>
    <row r="9" spans="1:5">
      <c s="4" t="s" r="A9">
        <v>31</v>
      </c>
      <c s="5" t="n" r="B9">
        <v>12121</v>
      </c>
      <c s="5" t="n" r="C9">
        <v>11068</v>
      </c>
      <c s="5" t="n" r="D9">
        <v>22867</v>
      </c>
      <c s="5" t="n" r="E9">
        <v>20909</v>
      </c>
    </row>
    <row r="10" spans="1:5">
      <c s="4" t="s" r="A10">
        <v>32</v>
      </c>
      <c s="5" t="n" r="B10">
        <v>2570</v>
      </c>
      <c s="5" t="n" r="C10">
        <v>2441</v>
      </c>
      <c s="5" t="n" r="D10">
        <v>5167</v>
      </c>
      <c s="5" t="n" r="E10">
        <v>4993</v>
      </c>
    </row>
    <row r="11" spans="1:5">
      <c s="4" t="s" r="A11">
        <v>33</v>
      </c>
      <c s="5" t="n" r="B11">
        <v>44289</v>
      </c>
      <c s="5" t="n" r="C11">
        <v>34015</v>
      </c>
      <c s="5" t="n" r="D11">
        <v>87543</v>
      </c>
      <c s="5" t="n" r="E11">
        <v>66014</v>
      </c>
    </row>
    <row r="12" spans="1:5">
      <c s="4" t="s" r="A12">
        <v>34</v>
      </c>
      <c s="5" t="n" r="B12">
        <v>20423</v>
      </c>
      <c s="5" t="n" r="C12">
        <v>17461</v>
      </c>
      <c s="5" t="n" r="D12">
        <v>40922</v>
      </c>
      <c s="5" t="n" r="E12">
        <v>36866</v>
      </c>
    </row>
    <row r="13" spans="1:5">
      <c s="4" t="s" r="A13">
        <v>35</v>
      </c>
      <c s="5" t="n" r="B13">
        <v>44</v>
      </c>
      <c s="5" t="n" r="C13">
        <v>130</v>
      </c>
      <c s="5" t="n" r="D13">
        <v>105</v>
      </c>
      <c s="5" t="n" r="E13">
        <v>265</v>
      </c>
    </row>
    <row r="14" spans="1:5">
      <c s="4" t="s" r="A14">
        <v>36</v>
      </c>
      <c s="5" t="n" r="B14">
        <v>-625</v>
      </c>
      <c s="5" t="n" r="C14">
        <v>-211</v>
      </c>
      <c s="5" t="n" r="D14">
        <v>-1344</v>
      </c>
      <c s="5" t="n" r="E14">
        <v>-458</v>
      </c>
    </row>
    <row r="15" spans="1:5">
      <c s="4" t="s" r="A15">
        <v>37</v>
      </c>
      <c s="5" t="n" r="B15">
        <v>0</v>
      </c>
      <c s="5" t="n" r="C15">
        <v>-139</v>
      </c>
      <c s="5" t="n" r="D15">
        <v>0</v>
      </c>
      <c s="5" t="n" r="E15">
        <v>315</v>
      </c>
    </row>
    <row r="16" spans="1:5">
      <c s="4" t="s" r="A16">
        <v>38</v>
      </c>
      <c s="5" t="n" r="B16">
        <v>330</v>
      </c>
      <c s="5" t="n" r="C16">
        <v>-336</v>
      </c>
      <c s="5" t="n" r="D16">
        <v>1222</v>
      </c>
      <c s="5" t="n" r="E16">
        <v>-455</v>
      </c>
    </row>
    <row r="17" spans="1:5">
      <c s="4" t="s" r="A17">
        <v>39</v>
      </c>
      <c s="5" t="n" r="B17">
        <v>20172</v>
      </c>
      <c s="5" t="n" r="C17">
        <v>16905</v>
      </c>
      <c s="5" t="n" r="D17">
        <v>40905</v>
      </c>
      <c s="5" t="n" r="E17">
        <v>36533</v>
      </c>
    </row>
    <row r="18" spans="1:5">
      <c s="4" t="s" r="A18">
        <v>40</v>
      </c>
      <c s="5" t="n" r="B18">
        <v>-1136</v>
      </c>
      <c s="5" t="n" r="C18">
        <v>-3326</v>
      </c>
      <c s="5" t="n" r="D18">
        <v>-3533</v>
      </c>
      <c s="5" t="n" r="E18">
        <v>-7537</v>
      </c>
    </row>
    <row r="19" spans="1:5">
      <c s="4" t="s" r="A19">
        <v>41</v>
      </c>
      <c s="7" t="n" r="B19">
        <v>19036</v>
      </c>
      <c s="7" t="n" r="C19">
        <v>13579</v>
      </c>
      <c s="7" t="n" r="D19">
        <v>37372</v>
      </c>
      <c s="7" t="n" r="E19">
        <v>28996</v>
      </c>
    </row>
    <row r="20" spans="1:5">
      <c s="4" t="s" r="A20">
        <v>42</v>
      </c>
      <c s="8" t="n" r="B20">
        <v>0.54</v>
      </c>
      <c s="8" t="n" r="C20">
        <v>0.35</v>
      </c>
      <c s="8" t="n" r="D20">
        <v>1.06</v>
      </c>
      <c s="8" t="n" r="E20">
        <v>0.76</v>
      </c>
    </row>
    <row r="21" spans="1:5">
      <c s="4" t="s" r="A21">
        <v>43</v>
      </c>
      <c s="8" t="n" r="B21">
        <v>0.54</v>
      </c>
      <c s="8" t="n" r="C21">
        <v>0.35</v>
      </c>
      <c s="8" t="n" r="D21">
        <v>1.05</v>
      </c>
      <c s="8" t="n" r="E21">
        <v>0.75</v>
      </c>
    </row>
    <row r="22" spans="1:5">
      <c s="4" t="s" r="A22">
        <v>44</v>
      </c>
      <c s="5" t="n" r="B22">
        <v>35046</v>
      </c>
      <c s="5" t="n" r="C22">
        <v>38427</v>
      </c>
      <c s="5" t="n" r="D22">
        <v>35375</v>
      </c>
      <c s="5" t="n" r="E22">
        <v>38373</v>
      </c>
    </row>
    <row r="23" spans="1:5">
      <c s="4" t="s" r="A23">
        <v>45</v>
      </c>
      <c s="5" t="n" r="B23">
        <v>35269</v>
      </c>
      <c s="5" t="n" r="C23">
        <v>38647</v>
      </c>
      <c s="5" t="n" r="D23">
        <v>35610</v>
      </c>
      <c s="5" t="n" r="E23">
        <v>386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237</v>
      </c>
      <c s="2" t="s" r="B1">
        <v>1</v>
      </c>
    </row>
    <row r="2" spans="1:2">
      <c s="2" t="s" r="B2">
        <v>2</v>
      </c>
    </row>
    <row r="3" spans="1:2">
      <c s="3" t="s" r="A3">
        <v>190</v>
      </c>
    </row>
    <row r="4" spans="1:2">
      <c s="4" t="s" r="A4">
        <v>238</v>
      </c>
      <c s="4" t="s" r="B4">
        <v>239</v>
      </c>
    </row>
    <row r="5" spans="1:2">
      <c s="4" t="s" r="A5">
        <v>240</v>
      </c>
      <c s="4" t="s" r="B5">
        <v>241</v>
      </c>
    </row>
    <row r="6" spans="1:2">
      <c s="4" t="s" r="A6">
        <v>242</v>
      </c>
      <c s="4" t="s" r="B6">
        <v>243</v>
      </c>
    </row>
    <row r="7" spans="1:2">
      <c s="4" t="s" r="A7">
        <v>244</v>
      </c>
      <c s="4" t="s" r="B7">
        <v>245</v>
      </c>
    </row>
    <row r="8" spans="1:2">
      <c s="4" t="s" r="A8">
        <v>246</v>
      </c>
      <c s="4" t="s" r="B8">
        <v>247</v>
      </c>
    </row>
    <row r="9" spans="1:2">
      <c s="4" t="s" r="A9">
        <v>248</v>
      </c>
      <c s="4" t="s" r="B9">
        <v>249</v>
      </c>
    </row>
    <row r="10" spans="1:2">
      <c s="4" t="s" r="A10">
        <v>250</v>
      </c>
      <c s="4" t="s" r="B10">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52</v>
      </c>
      <c s="2" t="s" r="B1">
        <v>1</v>
      </c>
    </row>
    <row r="2" spans="1:2">
      <c s="2" t="s" r="B2">
        <v>2</v>
      </c>
    </row>
    <row r="3" spans="1:2">
      <c s="3" t="s" r="A3">
        <v>193</v>
      </c>
    </row>
    <row r="4" spans="1:2">
      <c s="4" t="s" r="A4">
        <v>253</v>
      </c>
      <c s="4" t="s"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55</v>
      </c>
      <c s="2" t="s" r="B1">
        <v>1</v>
      </c>
    </row>
    <row r="2" spans="1:2">
      <c s="2" t="s" r="B2">
        <v>2</v>
      </c>
    </row>
    <row r="3" spans="1:2">
      <c s="3" t="s" r="A3">
        <v>197</v>
      </c>
    </row>
    <row r="4" spans="1:2">
      <c s="4" t="s" r="A4">
        <v>256</v>
      </c>
      <c s="4" t="s"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58</v>
      </c>
      <c s="2" t="s" r="B1">
        <v>1</v>
      </c>
    </row>
    <row r="2" spans="1:2">
      <c s="2" t="s" r="B2">
        <v>2</v>
      </c>
    </row>
    <row r="3" spans="1:2">
      <c s="3" t="s" r="A3">
        <v>205</v>
      </c>
    </row>
    <row r="4" spans="1:2">
      <c s="4" t="s" r="A4">
        <v>259</v>
      </c>
      <c s="4" t="s"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61</v>
      </c>
      <c s="2" t="s" r="B1">
        <v>1</v>
      </c>
    </row>
    <row r="2" spans="1:2">
      <c s="2" t="s" r="B2">
        <v>2</v>
      </c>
    </row>
    <row r="3" spans="1:2">
      <c s="3" t="s" r="A3">
        <v>208</v>
      </c>
    </row>
    <row r="4" spans="1:2">
      <c s="4" t="s" r="A4">
        <v>262</v>
      </c>
      <c s="4" t="s"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s>
  <sheetData>
    <row r="1" spans="1:5">
      <c s="1" t="s" r="A1">
        <v>264</v>
      </c>
      <c s="2" t="s" r="B1">
        <v>23</v>
      </c>
      <c s="2" t="s" r="D1">
        <v>1</v>
      </c>
    </row>
    <row r="2" spans="1:5">
      <c s="2" t="s" r="B2">
        <v>265</v>
      </c>
      <c s="2" t="s" r="C2">
        <v>266</v>
      </c>
      <c s="2" t="s" r="D2">
        <v>267</v>
      </c>
      <c s="2" t="s" r="E2">
        <v>266</v>
      </c>
    </row>
    <row r="3" spans="1:5">
      <c s="3" t="s" r="A3">
        <v>190</v>
      </c>
    </row>
    <row r="4" spans="1:5">
      <c s="4" t="s" r="A4">
        <v>268</v>
      </c>
      <c s="4" t="s" r="D4">
        <v>269</v>
      </c>
      <c s="4" t="s" r="E4">
        <v>270</v>
      </c>
    </row>
    <row r="5" spans="1:5">
      <c s="4" t="s" r="A5">
        <v>271</v>
      </c>
      <c s="5" t="n" r="D5">
        <v>4</v>
      </c>
    </row>
    <row r="6" spans="1:5">
      <c s="3" t="s" r="A6">
        <v>272</v>
      </c>
    </row>
    <row r="7" spans="1:5">
      <c s="4" t="s" r="A7">
        <v>5</v>
      </c>
      <c s="4" t="s" r="D7">
        <v>6</v>
      </c>
    </row>
    <row r="8" spans="1:5">
      <c s="4" t="s" r="A8">
        <v>26</v>
      </c>
      <c s="7" t="n" r="B8">
        <v>64712</v>
      </c>
      <c s="7" t="n" r="C8">
        <v>51476</v>
      </c>
      <c s="7" t="n" r="D8">
        <v>128465</v>
      </c>
      <c s="7" t="n" r="E8">
        <v>102880</v>
      </c>
    </row>
    <row r="9" spans="1:5">
      <c s="4" t="s" r="A9">
        <v>273</v>
      </c>
    </row>
    <row r="10" spans="1:5">
      <c s="3" t="s" r="A10">
        <v>272</v>
      </c>
    </row>
    <row r="11" spans="1:5">
      <c s="4" t="s" r="A11">
        <v>26</v>
      </c>
      <c s="5" t="n" r="B11">
        <v>46825</v>
      </c>
      <c s="5" t="n" r="C11">
        <v>41350</v>
      </c>
      <c s="5" t="n" r="D11">
        <v>93503</v>
      </c>
      <c s="5" t="n" r="E11">
        <v>83455</v>
      </c>
    </row>
    <row r="12" spans="1:5">
      <c s="4" t="s" r="A12">
        <v>274</v>
      </c>
    </row>
    <row r="13" spans="1:5">
      <c s="3" t="s" r="A13">
        <v>272</v>
      </c>
    </row>
    <row r="14" spans="1:5">
      <c s="4" t="s" r="A14">
        <v>26</v>
      </c>
      <c s="5" t="n" r="B14">
        <v>3519</v>
      </c>
      <c s="5" t="n" r="C14">
        <v>4865</v>
      </c>
      <c s="5" t="n" r="D14">
        <v>7255</v>
      </c>
      <c s="5" t="n" r="E14">
        <v>9351</v>
      </c>
    </row>
    <row r="15" spans="1:5">
      <c s="4" t="s" r="A15">
        <v>275</v>
      </c>
    </row>
    <row r="16" spans="1:5">
      <c s="3" t="s" r="A16">
        <v>272</v>
      </c>
    </row>
    <row r="17" spans="1:5">
      <c s="4" t="s" r="A17">
        <v>26</v>
      </c>
      <c s="5" t="n" r="B17">
        <v>13289</v>
      </c>
      <c s="5" t="n" r="C17">
        <v>3652</v>
      </c>
      <c s="5" t="n" r="D17">
        <v>25464</v>
      </c>
      <c s="5" t="n" r="E17">
        <v>7077</v>
      </c>
    </row>
    <row r="18" spans="1:5">
      <c s="4" t="s" r="A18">
        <v>276</v>
      </c>
    </row>
    <row r="19" spans="1:5">
      <c s="3" t="s" r="A19">
        <v>272</v>
      </c>
    </row>
    <row r="20" spans="1:5">
      <c s="4" t="s" r="A20">
        <v>26</v>
      </c>
      <c s="7" t="n" r="B20">
        <v>1079</v>
      </c>
      <c s="7" t="n" r="C20">
        <v>1609</v>
      </c>
      <c s="7" t="n" r="D20">
        <v>2243</v>
      </c>
      <c s="7" t="n" r="E20">
        <v>29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277</v>
      </c>
      <c s="2" t="s" r="C1">
        <v>2</v>
      </c>
      <c s="2" t="s" r="D1">
        <v>53</v>
      </c>
    </row>
    <row r="2" spans="1:4">
      <c s="3" t="s" r="A2">
        <v>278</v>
      </c>
    </row>
    <row r="3" spans="1:4">
      <c s="4" t="s" r="A3">
        <v>279</v>
      </c>
      <c s="4" t="s" r="B3">
        <v>280</v>
      </c>
      <c s="7" t="n" r="C3">
        <v>974</v>
      </c>
      <c s="7" t="n" r="D3">
        <v>281</v>
      </c>
    </row>
    <row r="4" spans="1:4">
      <c s="3" t="s" r="A4">
        <v>281</v>
      </c>
    </row>
    <row r="5" spans="1:4">
      <c s="4" t="s" r="A5">
        <v>282</v>
      </c>
      <c s="4" t="s" r="B5">
        <v>280</v>
      </c>
      <c s="5" t="n" r="C5">
        <v>10080</v>
      </c>
      <c s="5" t="n" r="D5">
        <v>5367</v>
      </c>
    </row>
    <row r="6" spans="1:4">
      <c s="4" t="s" r="A6">
        <v>283</v>
      </c>
    </row>
    <row r="7" spans="1:4">
      <c s="3" t="s" r="A7">
        <v>278</v>
      </c>
    </row>
    <row r="8" spans="1:4">
      <c s="4" t="s" r="A8">
        <v>279</v>
      </c>
      <c s="4" t="s" r="B8">
        <v>280</v>
      </c>
      <c s="5" t="n" r="C8">
        <v>974</v>
      </c>
      <c s="5" t="n" r="D8">
        <v>281</v>
      </c>
    </row>
    <row r="9" spans="1:4">
      <c s="4" t="s" r="A9">
        <v>284</v>
      </c>
    </row>
    <row r="10" spans="1:4">
      <c s="3" t="s" r="A10">
        <v>281</v>
      </c>
    </row>
    <row r="11" spans="1:4">
      <c s="4" t="s" r="A11">
        <v>282</v>
      </c>
      <c s="4" t="s" r="B11">
        <v>280</v>
      </c>
      <c s="5" t="n" r="C11">
        <v>0</v>
      </c>
      <c s="5" t="n" r="D11">
        <v>0</v>
      </c>
    </row>
    <row r="12" spans="1:4">
      <c s="4" t="s" r="A12">
        <v>285</v>
      </c>
    </row>
    <row r="13" spans="1:4">
      <c s="3" t="s" r="A13">
        <v>281</v>
      </c>
    </row>
    <row r="14" spans="1:4">
      <c s="4" t="s" r="A14">
        <v>282</v>
      </c>
      <c s="4" t="s" r="B14">
        <v>280</v>
      </c>
      <c s="5" t="n" r="C14">
        <v>10080</v>
      </c>
      <c s="5" t="n" r="D14">
        <v>5367</v>
      </c>
    </row>
    <row r="15" spans="1:4">
      <c s="4" t="s" r="A15">
        <v>286</v>
      </c>
    </row>
    <row r="16" spans="1:4">
      <c s="3" t="s" r="A16">
        <v>281</v>
      </c>
    </row>
    <row r="17" spans="1:4">
      <c s="4" t="s" r="A17">
        <v>287</v>
      </c>
      <c s="4" t="s" r="B17">
        <v>288</v>
      </c>
      <c s="5" t="n" r="C17">
        <v>10080</v>
      </c>
      <c s="5" t="n" r="D17">
        <v>5367</v>
      </c>
    </row>
    <row r="18" spans="1:4">
      <c s="4" t="s" r="A18">
        <v>289</v>
      </c>
    </row>
    <row r="19" spans="1:4">
      <c s="3" t="s" r="A19">
        <v>281</v>
      </c>
    </row>
    <row r="20" spans="1:4">
      <c s="4" t="s" r="A20">
        <v>287</v>
      </c>
      <c s="4" t="s" r="B20">
        <v>288</v>
      </c>
      <c s="5" t="n" r="C20">
        <v>10080</v>
      </c>
      <c s="5" t="n" r="D20">
        <v>5367</v>
      </c>
    </row>
    <row r="21" spans="1:4">
      <c s="4" t="s" r="A21">
        <v>290</v>
      </c>
    </row>
    <row r="22" spans="1:4">
      <c s="3" t="s" r="A22">
        <v>278</v>
      </c>
    </row>
    <row r="23" spans="1:4">
      <c s="4" t="s" r="A23">
        <v>291</v>
      </c>
      <c s="4" t="s" r="B23">
        <v>280</v>
      </c>
      <c s="5" t="n" r="C23">
        <v>974</v>
      </c>
      <c s="5" t="n" r="D23">
        <v>281</v>
      </c>
    </row>
    <row r="24" spans="1:4">
      <c s="4" t="s" r="A24">
        <v>292</v>
      </c>
    </row>
    <row r="25" spans="1:4">
      <c s="3" t="s" r="A25">
        <v>278</v>
      </c>
    </row>
    <row r="26" spans="1:4">
      <c s="4" t="s" r="A26">
        <v>291</v>
      </c>
      <c s="4" t="s" r="B26">
        <v>280</v>
      </c>
      <c s="7" t="n" r="C26">
        <v>974</v>
      </c>
      <c s="7" t="n" r="D26">
        <v>281</v>
      </c>
    </row>
    <row r="27" spans="1:4">
      <c t="n" r="A27"/>
    </row>
    <row r="28" spans="1:4">
      <c s="4" t="s" r="A28">
        <v>280</v>
      </c>
      <c s="4" t="s" r="B28">
        <v>293</v>
      </c>
    </row>
    <row r="29" spans="1:4">
      <c s="4" t="s" r="A29">
        <v>294</v>
      </c>
      <c s="4" t="s" r="B29">
        <v>295</v>
      </c>
    </row>
  </sheetData>
  <mergeCells count="4">
    <mergeCell ref="A1:B1"/>
    <mergeCell ref="A27:C27"/>
    <mergeCell ref="B28:C28"/>
    <mergeCell ref="B29:C2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t="s" r="A1">
        <v>296</v>
      </c>
      <c s="2" t="s" r="C1">
        <v>1</v>
      </c>
      <c s="2" t="s" r="D1">
        <v>297</v>
      </c>
    </row>
    <row r="2" spans="1:4">
      <c s="2" t="s" r="C2">
        <v>2</v>
      </c>
      <c s="2" t="s" r="D2">
        <v>53</v>
      </c>
    </row>
    <row r="3" spans="1:4">
      <c s="3" t="s" r="A3">
        <v>298</v>
      </c>
    </row>
    <row r="4" spans="1:4">
      <c s="4" t="s" r="A4">
        <v>299</v>
      </c>
      <c s="7" t="n" r="C4">
        <v>5367000</v>
      </c>
      <c s="7" t="n" r="D4">
        <v>14420000</v>
      </c>
    </row>
    <row r="5" spans="1:4">
      <c s="4" t="s" r="A5">
        <v>300</v>
      </c>
      <c s="4" t="s" r="B5">
        <v>280</v>
      </c>
      <c s="5" t="n" r="C5">
        <v>0</v>
      </c>
      <c s="5" t="n" r="D5">
        <v>-10237000</v>
      </c>
    </row>
    <row r="6" spans="1:4">
      <c s="4" t="s" r="A6">
        <v>49</v>
      </c>
      <c s="4" t="s" r="B6">
        <v>294</v>
      </c>
      <c s="5" t="n" r="C6">
        <v>13000</v>
      </c>
      <c s="5" t="n" r="D6">
        <v>-314000</v>
      </c>
    </row>
    <row r="7" spans="1:4">
      <c s="4" t="s" r="A7">
        <v>301</v>
      </c>
      <c s="5" t="n" r="C7">
        <v>4700000</v>
      </c>
      <c s="5" t="n" r="D7">
        <v>4312000</v>
      </c>
    </row>
    <row r="8" spans="1:4">
      <c s="4" t="s" r="A8">
        <v>302</v>
      </c>
      <c s="5" t="n" r="C8">
        <v>0</v>
      </c>
      <c s="5" t="n" r="D8">
        <v>-2814000</v>
      </c>
    </row>
    <row r="9" spans="1:4">
      <c s="4" t="s" r="A9">
        <v>303</v>
      </c>
      <c s="5" t="n" r="C9">
        <v>10080000</v>
      </c>
      <c s="5" t="n" r="D9">
        <v>5367000</v>
      </c>
    </row>
    <row r="10" spans="1:4">
      <c s="4" t="s" r="A10">
        <v>304</v>
      </c>
      <c s="7" t="n" r="C10">
        <v>0</v>
      </c>
      <c s="7" t="n" r="D10">
        <v>-8911000</v>
      </c>
    </row>
    <row r="11" spans="1:4">
      <c t="n" r="A11"/>
    </row>
    <row r="12" spans="1:4">
      <c s="4" t="s" r="A12">
        <v>280</v>
      </c>
      <c s="4" t="s" r="B12">
        <v>305</v>
      </c>
    </row>
    <row r="13" spans="1:4">
      <c s="4" t="s" r="A13">
        <v>294</v>
      </c>
      <c s="4" t="s" r="B13">
        <v>306</v>
      </c>
    </row>
  </sheetData>
  <mergeCells count="4">
    <mergeCell ref="A1:B2"/>
    <mergeCell ref="A11:C11"/>
    <mergeCell ref="B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07</v>
      </c>
      <c s="2" t="s" r="B1">
        <v>1</v>
      </c>
    </row>
    <row r="2" spans="1:4">
      <c s="2" t="s" r="B2">
        <v>2</v>
      </c>
      <c s="2" t="s" r="C2">
        <v>53</v>
      </c>
      <c s="2" t="s" r="D2">
        <v>181</v>
      </c>
    </row>
    <row r="3" spans="1:4">
      <c s="3" t="s" r="A3">
        <v>190</v>
      </c>
    </row>
    <row r="4" spans="1:4">
      <c s="4" t="s" r="A4">
        <v>308</v>
      </c>
      <c s="4" t="s" r="B4">
        <v>309</v>
      </c>
    </row>
    <row r="5" spans="1:4">
      <c s="3" t="s" r="A5">
        <v>310</v>
      </c>
    </row>
    <row r="6" spans="1:4">
      <c s="4" t="s" r="A6">
        <v>182</v>
      </c>
      <c s="7" t="n" r="B6">
        <v>10080</v>
      </c>
      <c s="7" t="n" r="C6">
        <v>5367</v>
      </c>
      <c s="7" t="n" r="D6">
        <v>144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311</v>
      </c>
      <c s="2" t="s" r="B1">
        <v>23</v>
      </c>
      <c s="2" t="s" r="D1">
        <v>1</v>
      </c>
    </row>
    <row r="2" spans="1:6">
      <c s="2" t="s" r="B2">
        <v>2</v>
      </c>
      <c s="2" t="s" r="C2">
        <v>24</v>
      </c>
      <c s="2" t="s" r="D2">
        <v>2</v>
      </c>
      <c s="2" t="s" r="E2">
        <v>24</v>
      </c>
      <c s="2" t="s" r="F2">
        <v>53</v>
      </c>
    </row>
    <row r="3" spans="1:6">
      <c s="3" t="s" r="A3">
        <v>312</v>
      </c>
    </row>
    <row r="4" spans="1:6">
      <c s="4" t="s" r="A4">
        <v>5</v>
      </c>
      <c s="4" t="s" r="D4">
        <v>6</v>
      </c>
    </row>
    <row r="5" spans="1:6">
      <c s="4" t="s" r="A5">
        <v>144</v>
      </c>
      <c s="7" t="n" r="B5">
        <v>47217</v>
      </c>
      <c s="7" t="n" r="D5">
        <v>47217</v>
      </c>
      <c s="7" t="n" r="F5">
        <v>41100</v>
      </c>
    </row>
    <row r="6" spans="1:6">
      <c s="4" t="s" r="A6">
        <v>92</v>
      </c>
      <c s="5" t="n" r="B6">
        <v>1449</v>
      </c>
      <c s="5" t="n" r="D6">
        <v>1449</v>
      </c>
      <c s="7" t="n" r="F6">
        <v>1619</v>
      </c>
    </row>
    <row r="7" spans="1:6">
      <c s="4" t="s" r="A7">
        <v>313</v>
      </c>
      <c s="5" t="n" r="B7">
        <v>5500</v>
      </c>
      <c s="5" t="n" r="D7">
        <v>5500</v>
      </c>
    </row>
    <row r="8" spans="1:6">
      <c s="4" t="s" r="A8">
        <v>138</v>
      </c>
      <c s="5" t="n" r="B8">
        <v>292</v>
      </c>
      <c s="7" t="n" r="C8">
        <v>395</v>
      </c>
      <c s="5" t="n" r="D8">
        <v>301</v>
      </c>
      <c s="7" t="n" r="E8">
        <v>748</v>
      </c>
    </row>
    <row r="9" spans="1:6">
      <c s="4" t="s" r="A9">
        <v>314</v>
      </c>
      <c s="5" t="n" r="D9">
        <v>470</v>
      </c>
    </row>
    <row r="10" spans="1:6">
      <c s="4" t="s" r="A10">
        <v>315</v>
      </c>
    </row>
    <row r="11" spans="1:6">
      <c s="3" t="s" r="A11">
        <v>312</v>
      </c>
    </row>
    <row r="12" spans="1:6">
      <c s="4" t="s" r="A12">
        <v>144</v>
      </c>
      <c s="5" t="n" r="B12">
        <v>37100</v>
      </c>
      <c s="5" t="n" r="D12">
        <v>37100</v>
      </c>
    </row>
    <row r="13" spans="1:6">
      <c s="4" t="s" r="A13">
        <v>316</v>
      </c>
    </row>
    <row r="14" spans="1:6">
      <c s="3" t="s" r="A14">
        <v>312</v>
      </c>
    </row>
    <row r="15" spans="1:6">
      <c s="4" t="s" r="A15">
        <v>144</v>
      </c>
      <c s="7" t="n" r="B15">
        <v>10100</v>
      </c>
      <c s="7" t="n" r="D15">
        <v>10100</v>
      </c>
    </row>
    <row r="16" spans="1:6">
      <c s="4" t="s" r="A16">
        <v>317</v>
      </c>
    </row>
    <row r="17" spans="1:6">
      <c s="3" t="s" r="A17">
        <v>312</v>
      </c>
    </row>
    <row r="18" spans="1:6">
      <c s="4" t="s" r="A18">
        <v>318</v>
      </c>
      <c s="4" t="s" r="D18">
        <v>3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v>
      </c>
      <c s="2" t="s" r="B1">
        <v>23</v>
      </c>
      <c s="2" t="s" r="D1">
        <v>1</v>
      </c>
    </row>
    <row r="2" spans="1:5">
      <c s="2" t="s" r="B2">
        <v>2</v>
      </c>
      <c s="2" t="s" r="C2">
        <v>24</v>
      </c>
      <c s="2" t="s" r="D2">
        <v>2</v>
      </c>
      <c s="2" t="s" r="E2">
        <v>24</v>
      </c>
    </row>
    <row r="3" spans="1:5">
      <c s="3" t="s" r="A3">
        <v>47</v>
      </c>
    </row>
    <row r="4" spans="1:5">
      <c s="4" t="s" r="A4">
        <v>41</v>
      </c>
      <c s="7" t="n" r="B4">
        <v>19036</v>
      </c>
      <c s="7" t="n" r="C4">
        <v>13579</v>
      </c>
      <c s="7" t="n" r="D4">
        <v>37372</v>
      </c>
      <c s="7" t="n" r="E4">
        <v>28996</v>
      </c>
    </row>
    <row r="5" spans="1:5">
      <c s="3" t="s" r="A5">
        <v>48</v>
      </c>
    </row>
    <row r="6" spans="1:5">
      <c s="4" t="s" r="A6">
        <v>49</v>
      </c>
      <c s="5" t="n" r="B6">
        <v>1366</v>
      </c>
      <c s="5" t="n" r="C6">
        <v>1471</v>
      </c>
      <c s="5" t="n" r="D6">
        <v>-4034</v>
      </c>
      <c s="5" t="n" r="E6">
        <v>2599</v>
      </c>
    </row>
    <row r="7" spans="1:5">
      <c s="4" t="s" r="A7">
        <v>50</v>
      </c>
      <c s="5" t="n" r="B7">
        <v>1366</v>
      </c>
      <c s="5" t="n" r="C7">
        <v>1471</v>
      </c>
      <c s="5" t="n" r="D7">
        <v>-4034</v>
      </c>
      <c s="5" t="n" r="E7">
        <v>2599</v>
      </c>
    </row>
    <row r="8" spans="1:5">
      <c s="4" t="s" r="A8">
        <v>51</v>
      </c>
      <c s="7" t="n" r="B8">
        <v>20402</v>
      </c>
      <c s="7" t="n" r="C8">
        <v>15050</v>
      </c>
      <c s="7" t="n" r="D8">
        <v>33338</v>
      </c>
      <c s="7" t="n" r="E8">
        <v>315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t="s" r="A1">
        <v>320</v>
      </c>
      <c s="2" t="s" r="B1">
        <v>1</v>
      </c>
      <c s="2" t="s" r="C1">
        <v>297</v>
      </c>
    </row>
    <row r="2" spans="1:3">
      <c s="2" t="s" r="B2">
        <v>2</v>
      </c>
      <c s="2" t="s" r="C2">
        <v>53</v>
      </c>
    </row>
    <row r="3" spans="1:3">
      <c s="3" t="s" r="A3">
        <v>321</v>
      </c>
    </row>
    <row r="4" spans="1:3">
      <c s="4" t="s" r="A4">
        <v>5</v>
      </c>
      <c s="4" t="s" r="B4">
        <v>6</v>
      </c>
    </row>
    <row r="5" spans="1:3">
      <c s="3" t="s" r="A5">
        <v>322</v>
      </c>
    </row>
    <row r="6" spans="1:3">
      <c s="4" t="s" r="A6">
        <v>323</v>
      </c>
      <c s="7" t="n" r="B6">
        <v>402220</v>
      </c>
      <c s="7" t="n" r="C6">
        <v>337068</v>
      </c>
    </row>
    <row r="7" spans="1:3">
      <c s="4" t="s" r="A7">
        <v>324</v>
      </c>
      <c s="5" t="n" r="B7">
        <v>12025</v>
      </c>
      <c s="5" t="n" r="C7">
        <v>68503</v>
      </c>
    </row>
    <row r="8" spans="1:3">
      <c s="4" t="s" r="A8">
        <v>49</v>
      </c>
      <c s="5" t="n" r="B8">
        <v>-1403</v>
      </c>
      <c s="5" t="n" r="C8">
        <v>-3351</v>
      </c>
    </row>
    <row r="9" spans="1:3">
      <c s="4" t="s" r="A9">
        <v>325</v>
      </c>
      <c s="7" t="n" r="B9">
        <v>412842</v>
      </c>
      <c s="7" t="n" r="C9">
        <v>402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326</v>
      </c>
      <c s="2" t="s" r="B1">
        <v>23</v>
      </c>
      <c s="2" t="s" r="D1">
        <v>1</v>
      </c>
    </row>
    <row r="2" spans="1:6">
      <c s="2" t="s" r="B2">
        <v>2</v>
      </c>
      <c s="2" t="s" r="C2">
        <v>24</v>
      </c>
      <c s="2" t="s" r="D2">
        <v>2</v>
      </c>
      <c s="2" t="s" r="E2">
        <v>24</v>
      </c>
      <c s="2" t="s" r="F2">
        <v>53</v>
      </c>
    </row>
    <row r="3" spans="1:6">
      <c s="3" t="s" r="A3">
        <v>327</v>
      </c>
    </row>
    <row r="4" spans="1:6">
      <c s="4" t="s" r="A4">
        <v>5</v>
      </c>
      <c s="4" t="s" r="D4">
        <v>6</v>
      </c>
    </row>
    <row r="5" spans="1:6">
      <c s="4" t="s" r="A5">
        <v>328</v>
      </c>
      <c s="7" t="n" r="B5">
        <v>92069</v>
      </c>
      <c s="7" t="n" r="D5">
        <v>92069</v>
      </c>
      <c s="7" t="n" r="F5">
        <v>86301</v>
      </c>
    </row>
    <row r="6" spans="1:6">
      <c s="4" t="s" r="A6">
        <v>329</v>
      </c>
      <c s="5" t="n" r="B6">
        <v>-40413</v>
      </c>
      <c s="5" t="n" r="D6">
        <v>-40413</v>
      </c>
      <c s="5" t="n" r="F6">
        <v>-36930</v>
      </c>
    </row>
    <row r="7" spans="1:6">
      <c s="4" t="s" r="A7">
        <v>330</v>
      </c>
      <c s="5" t="n" r="B7">
        <v>51656</v>
      </c>
      <c s="5" t="n" r="D7">
        <v>51656</v>
      </c>
      <c s="5" t="n" r="F7">
        <v>49371</v>
      </c>
    </row>
    <row r="8" spans="1:6">
      <c s="4" t="s" r="A8">
        <v>331</v>
      </c>
      <c s="5" t="n" r="B8">
        <v>1800</v>
      </c>
      <c s="7" t="n" r="C8">
        <v>1800</v>
      </c>
      <c s="5" t="n" r="D8">
        <v>3600</v>
      </c>
      <c s="7" t="n" r="E8">
        <v>3700</v>
      </c>
    </row>
    <row r="9" spans="1:6">
      <c s="4" t="s" r="A9">
        <v>332</v>
      </c>
    </row>
    <row r="10" spans="1:6">
      <c s="3" t="s" r="A10">
        <v>327</v>
      </c>
    </row>
    <row r="11" spans="1:6">
      <c s="4" t="s" r="A11">
        <v>328</v>
      </c>
      <c s="5" t="n" r="B11">
        <v>70572</v>
      </c>
      <c s="7" t="n" r="D11">
        <v>70572</v>
      </c>
      <c s="5" t="n" r="F11">
        <v>66783</v>
      </c>
    </row>
    <row r="12" spans="1:6">
      <c s="4" t="s" r="A12">
        <v>333</v>
      </c>
    </row>
    <row r="13" spans="1:6">
      <c s="3" t="s" r="A13">
        <v>327</v>
      </c>
    </row>
    <row r="14" spans="1:6">
      <c s="4" t="s" r="A14">
        <v>334</v>
      </c>
      <c s="4" t="s" r="D14">
        <v>335</v>
      </c>
    </row>
    <row r="15" spans="1:6">
      <c s="4" t="s" r="A15">
        <v>336</v>
      </c>
    </row>
    <row r="16" spans="1:6">
      <c s="3" t="s" r="A16">
        <v>327</v>
      </c>
    </row>
    <row r="17" spans="1:6">
      <c s="4" t="s" r="A17">
        <v>334</v>
      </c>
      <c s="4" t="s" r="D17">
        <v>337</v>
      </c>
    </row>
    <row r="18" spans="1:6">
      <c s="4" t="s" r="A18">
        <v>338</v>
      </c>
    </row>
    <row r="19" spans="1:6">
      <c s="3" t="s" r="A19">
        <v>327</v>
      </c>
    </row>
    <row r="20" spans="1:6">
      <c s="4" t="s" r="A20">
        <v>328</v>
      </c>
      <c s="5" t="n" r="B20">
        <v>17638</v>
      </c>
      <c s="7" t="n" r="D20">
        <v>17638</v>
      </c>
      <c s="5" t="n" r="F20">
        <v>15664</v>
      </c>
    </row>
    <row r="21" spans="1:6">
      <c s="4" t="s" r="A21">
        <v>339</v>
      </c>
    </row>
    <row r="22" spans="1:6">
      <c s="3" t="s" r="A22">
        <v>327</v>
      </c>
    </row>
    <row r="23" spans="1:6">
      <c s="4" t="s" r="A23">
        <v>334</v>
      </c>
      <c s="4" t="s" r="D23">
        <v>340</v>
      </c>
    </row>
    <row r="24" spans="1:6">
      <c s="4" t="s" r="A24">
        <v>341</v>
      </c>
    </row>
    <row r="25" spans="1:6">
      <c s="3" t="s" r="A25">
        <v>327</v>
      </c>
    </row>
    <row r="26" spans="1:6">
      <c s="4" t="s" r="A26">
        <v>334</v>
      </c>
      <c s="4" t="s" r="D26">
        <v>342</v>
      </c>
    </row>
    <row r="27" spans="1:6">
      <c s="4" t="s" r="A27">
        <v>343</v>
      </c>
    </row>
    <row r="28" spans="1:6">
      <c s="3" t="s" r="A28">
        <v>327</v>
      </c>
    </row>
    <row r="29" spans="1:6">
      <c s="4" t="s" r="A29">
        <v>328</v>
      </c>
      <c s="5" t="n" r="B29">
        <v>2756</v>
      </c>
      <c s="7" t="n" r="D29">
        <v>2756</v>
      </c>
      <c s="5" t="n" r="F29">
        <v>2751</v>
      </c>
    </row>
    <row r="30" spans="1:6">
      <c s="4" t="s" r="A30">
        <v>344</v>
      </c>
    </row>
    <row r="31" spans="1:6">
      <c s="3" t="s" r="A31">
        <v>327</v>
      </c>
    </row>
    <row r="32" spans="1:6">
      <c s="4" t="s" r="A32">
        <v>334</v>
      </c>
      <c s="4" t="s" r="D32">
        <v>340</v>
      </c>
    </row>
    <row r="33" spans="1:6">
      <c s="4" t="s" r="A33">
        <v>345</v>
      </c>
    </row>
    <row r="34" spans="1:6">
      <c s="3" t="s" r="A34">
        <v>327</v>
      </c>
    </row>
    <row r="35" spans="1:6">
      <c s="4" t="s" r="A35">
        <v>334</v>
      </c>
      <c s="4" t="s" r="D35">
        <v>346</v>
      </c>
    </row>
    <row r="36" spans="1:6">
      <c s="4" t="s" r="A36">
        <v>347</v>
      </c>
    </row>
    <row r="37" spans="1:6">
      <c s="3" t="s" r="A37">
        <v>327</v>
      </c>
    </row>
    <row r="38" spans="1:6">
      <c s="4" t="s" r="A38">
        <v>328</v>
      </c>
      <c s="5" t="n" r="B38">
        <v>751</v>
      </c>
      <c s="7" t="n" r="D38">
        <v>751</v>
      </c>
      <c s="5" t="n" r="F38">
        <v>751</v>
      </c>
    </row>
    <row r="39" spans="1:6">
      <c s="4" t="s" r="A39">
        <v>348</v>
      </c>
    </row>
    <row r="40" spans="1:6">
      <c s="3" t="s" r="A40">
        <v>327</v>
      </c>
    </row>
    <row r="41" spans="1:6">
      <c s="4" t="s" r="A41">
        <v>334</v>
      </c>
      <c s="4" t="s" r="D41">
        <v>349</v>
      </c>
    </row>
    <row r="42" spans="1:6">
      <c s="4" t="s" r="A42">
        <v>350</v>
      </c>
    </row>
    <row r="43" spans="1:6">
      <c s="3" t="s" r="A43">
        <v>327</v>
      </c>
    </row>
    <row r="44" spans="1:6">
      <c s="4" t="s" r="A44">
        <v>328</v>
      </c>
      <c s="5" t="n" r="B44">
        <v>140</v>
      </c>
      <c s="7" t="n" r="D44">
        <v>140</v>
      </c>
      <c s="5" t="n" r="F44">
        <v>140</v>
      </c>
    </row>
    <row r="45" spans="1:6">
      <c s="4" t="s" r="A45">
        <v>351</v>
      </c>
    </row>
    <row r="46" spans="1:6">
      <c s="3" t="s" r="A46">
        <v>327</v>
      </c>
    </row>
    <row r="47" spans="1:6">
      <c s="4" t="s" r="A47">
        <v>328</v>
      </c>
      <c s="5" t="n" r="B47">
        <v>212</v>
      </c>
      <c s="7" t="n" r="D47">
        <v>212</v>
      </c>
      <c s="5" t="n" r="F47">
        <v>212</v>
      </c>
    </row>
    <row r="48" spans="1:6">
      <c s="4" t="s" r="A48">
        <v>352</v>
      </c>
    </row>
    <row r="49" spans="1:6">
      <c s="3" t="s" r="A49">
        <v>327</v>
      </c>
    </row>
    <row r="50" spans="1:6">
      <c s="4" t="s" r="A50">
        <v>334</v>
      </c>
      <c s="4" t="s" r="D50">
        <v>353</v>
      </c>
    </row>
    <row r="51" spans="1:6">
      <c s="4" t="s" r="A51">
        <v>332</v>
      </c>
    </row>
    <row r="52" spans="1:6">
      <c s="3" t="s" r="A52">
        <v>327</v>
      </c>
    </row>
    <row r="53" spans="1:6">
      <c s="4" t="s" r="A53">
        <v>354</v>
      </c>
      <c s="7" t="n" r="B53">
        <v>30887</v>
      </c>
      <c s="7" t="n" r="D53">
        <v>30887</v>
      </c>
      <c s="7" t="n" r="F53">
        <v>308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355</v>
      </c>
      <c s="2" t="s" r="B1">
        <v>23</v>
      </c>
      <c s="2" t="s" r="D1">
        <v>1</v>
      </c>
    </row>
    <row r="2" spans="1:4">
      <c s="2" t="s" r="B2">
        <v>2</v>
      </c>
      <c s="2" t="s" r="C2">
        <v>24</v>
      </c>
      <c s="2" t="s" r="D2">
        <v>2</v>
      </c>
    </row>
    <row r="3" spans="1:4">
      <c s="3" t="s" r="A3">
        <v>356</v>
      </c>
    </row>
    <row r="4" spans="1:4">
      <c s="4" t="s" r="A4">
        <v>357</v>
      </c>
      <c s="7" t="n" r="B4">
        <v>1300</v>
      </c>
      <c s="7" t="n" r="C4">
        <v>416</v>
      </c>
    </row>
    <row r="5" spans="1:4">
      <c s="3" t="s" r="A5">
        <v>358</v>
      </c>
    </row>
    <row r="6" spans="1:4">
      <c s="4" t="s" r="A6">
        <v>359</v>
      </c>
      <c s="7" t="n" r="D6">
        <v>2200</v>
      </c>
    </row>
    <row r="7" spans="1:4">
      <c s="4" t="s" r="A7">
        <v>5</v>
      </c>
      <c s="4" t="s" r="D7">
        <v>6</v>
      </c>
    </row>
    <row r="8" spans="1:4">
      <c s="4" t="s" r="A8">
        <v>360</v>
      </c>
    </row>
    <row r="9" spans="1:4">
      <c s="3" t="s" r="A9">
        <v>358</v>
      </c>
    </row>
    <row r="10" spans="1:4">
      <c s="4" t="s" r="A10">
        <v>361</v>
      </c>
      <c s="4" t="s" r="D10">
        <v>362</v>
      </c>
    </row>
    <row r="11" spans="1:4">
      <c s="4" t="s" r="A11">
        <v>317</v>
      </c>
    </row>
    <row r="12" spans="1:4">
      <c s="3" t="s" r="A12">
        <v>358</v>
      </c>
    </row>
    <row r="13" spans="1:4">
      <c s="4" t="s" r="A13">
        <v>361</v>
      </c>
      <c s="4" t="s" r="D13">
        <v>3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4</v>
      </c>
      <c s="2" t="s" r="B1">
        <v>23</v>
      </c>
      <c s="2" t="s" r="D1">
        <v>1</v>
      </c>
    </row>
    <row r="2" spans="1:5">
      <c s="2" t="s" r="B2">
        <v>2</v>
      </c>
      <c s="2" t="s" r="C2">
        <v>24</v>
      </c>
      <c s="2" t="s" r="D2">
        <v>2</v>
      </c>
      <c s="2" t="s" r="E2">
        <v>24</v>
      </c>
    </row>
    <row r="3" spans="1:5">
      <c s="3" t="s" r="A3">
        <v>193</v>
      </c>
    </row>
    <row r="4" spans="1:5">
      <c s="4" t="s" r="A4">
        <v>365</v>
      </c>
      <c s="7" t="n" r="B4">
        <v>19036</v>
      </c>
      <c s="7" t="n" r="C4">
        <v>13579</v>
      </c>
      <c s="7" t="n" r="D4">
        <v>37372</v>
      </c>
      <c s="7" t="n" r="E4">
        <v>28996</v>
      </c>
    </row>
    <row r="5" spans="1:5">
      <c s="4" t="s" r="A5">
        <v>44</v>
      </c>
      <c s="5" t="n" r="B5">
        <v>35046</v>
      </c>
      <c s="5" t="n" r="C5">
        <v>38427</v>
      </c>
      <c s="5" t="n" r="D5">
        <v>35375</v>
      </c>
      <c s="5" t="n" r="E5">
        <v>38373</v>
      </c>
    </row>
    <row r="6" spans="1:5">
      <c s="4" t="s" r="A6">
        <v>366</v>
      </c>
      <c s="5" t="n" r="B6">
        <v>223</v>
      </c>
      <c s="5" t="n" r="C6">
        <v>220</v>
      </c>
      <c s="5" t="n" r="D6">
        <v>235</v>
      </c>
      <c s="5" t="n" r="E6">
        <v>251</v>
      </c>
    </row>
    <row r="7" spans="1:5">
      <c s="4" t="s" r="A7">
        <v>45</v>
      </c>
      <c s="5" t="n" r="B7">
        <v>35269</v>
      </c>
      <c s="5" t="n" r="C7">
        <v>38647</v>
      </c>
      <c s="5" t="n" r="D7">
        <v>35610</v>
      </c>
      <c s="5" t="n" r="E7">
        <v>38624</v>
      </c>
    </row>
    <row r="8" spans="1:5">
      <c s="4" t="s" r="A8">
        <v>42</v>
      </c>
      <c s="8" t="n" r="B8">
        <v>0.54</v>
      </c>
      <c s="8" t="n" r="C8">
        <v>0.35</v>
      </c>
      <c s="8" t="n" r="D8">
        <v>1.06</v>
      </c>
      <c s="8" t="n" r="E8">
        <v>0.76</v>
      </c>
    </row>
    <row r="9" spans="1:5">
      <c s="4" t="s" r="A9">
        <v>43</v>
      </c>
      <c s="8" t="n" r="B9">
        <v>0.54</v>
      </c>
      <c s="8" t="n" r="C9">
        <v>0.35</v>
      </c>
      <c s="8" t="n" r="D9">
        <v>1.05</v>
      </c>
      <c s="8" t="n" r="E9">
        <v>0.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100"/>
  <sheetViews>
    <sheetView workbookViewId="0">
      <selection activeCell="A1" sqref="A1"/>
    </sheetView>
  </sheetViews>
  <sheetFormatPr baseColWidth="10" defaultRowHeight="15"/>
  <cols>
    <col customWidth="1" max="1" min="1" width="76"/>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t="s" r="A1">
        <v>367</v>
      </c>
      <c s="2" t="s" r="B1">
        <v>368</v>
      </c>
      <c s="2" t="s" r="C1">
        <v>369</v>
      </c>
      <c s="2" t="s" r="D1">
        <v>370</v>
      </c>
      <c s="2" t="s" r="E1">
        <v>371</v>
      </c>
      <c s="2" t="s" r="F1">
        <v>372</v>
      </c>
      <c s="2" t="s" r="G1">
        <v>373</v>
      </c>
      <c s="2" t="s" r="H1">
        <v>265</v>
      </c>
      <c s="2" t="s" r="I1">
        <v>266</v>
      </c>
      <c s="2" t="s" r="J1">
        <v>265</v>
      </c>
      <c s="2" t="s" r="K1">
        <v>266</v>
      </c>
      <c s="2" t="s" r="L1">
        <v>374</v>
      </c>
      <c s="2" t="s" r="M1">
        <v>375</v>
      </c>
      <c s="2" t="s" r="N1">
        <v>376</v>
      </c>
      <c s="2" t="s" r="O1">
        <v>377</v>
      </c>
      <c s="2" t="s" r="P1">
        <v>378</v>
      </c>
    </row>
    <row r="2" spans="1:16">
      <c s="3" t="s" r="A2">
        <v>379</v>
      </c>
    </row>
    <row r="3" spans="1:16">
      <c s="4" t="s" r="A3">
        <v>5</v>
      </c>
      <c s="4" t="s" r="J3">
        <v>6</v>
      </c>
    </row>
    <row r="4" spans="1:16">
      <c s="4" t="s" r="A4">
        <v>142</v>
      </c>
      <c s="7" t="n" r="H4">
        <v>0</v>
      </c>
      <c s="7" t="n" r="I4">
        <v>-1762</v>
      </c>
      <c s="7" t="n" r="J4">
        <v>0</v>
      </c>
      <c s="7" t="n" r="K4">
        <v>-1762</v>
      </c>
    </row>
    <row r="5" spans="1:16">
      <c s="4" t="s" r="A5">
        <v>182</v>
      </c>
      <c s="5" t="n" r="H5">
        <v>10080</v>
      </c>
      <c s="5" t="n" r="J5">
        <v>10080</v>
      </c>
      <c s="7" t="n" r="N5">
        <v>5367</v>
      </c>
      <c s="7" t="n" r="P5">
        <v>14420</v>
      </c>
    </row>
    <row r="6" spans="1:16">
      <c s="4" t="s" r="A6">
        <v>380</v>
      </c>
      <c s="5" t="n" r="H6">
        <v>8193</v>
      </c>
      <c s="5" t="n" r="J6">
        <v>8193</v>
      </c>
      <c s="5" t="n" r="N6">
        <v>4480</v>
      </c>
    </row>
    <row r="7" spans="1:16">
      <c s="4" t="s" r="A7">
        <v>381</v>
      </c>
      <c s="5" t="n" r="H7">
        <v>1887</v>
      </c>
      <c s="5" t="n" r="J7">
        <v>1887</v>
      </c>
      <c s="5" t="n" r="N7">
        <v>887</v>
      </c>
    </row>
    <row r="8" spans="1:16">
      <c s="4" t="s" r="A8">
        <v>62</v>
      </c>
      <c s="5" t="n" r="H8">
        <v>412842</v>
      </c>
      <c s="5" t="n" r="J8">
        <v>412842</v>
      </c>
      <c s="5" t="n" r="N8">
        <v>402220</v>
      </c>
      <c s="7" t="n" r="P8">
        <v>337068</v>
      </c>
    </row>
    <row r="9" spans="1:16">
      <c s="4" t="s" r="A9">
        <v>382</v>
      </c>
    </row>
    <row r="10" spans="1:16">
      <c s="3" t="s" r="A10">
        <v>379</v>
      </c>
    </row>
    <row r="11" spans="1:16">
      <c s="4" t="s" r="A11">
        <v>383</v>
      </c>
      <c s="5" t="n" r="C11">
        <v>2</v>
      </c>
    </row>
    <row r="12" spans="1:16">
      <c s="4" t="s" r="A12">
        <v>171</v>
      </c>
    </row>
    <row r="13" spans="1:16">
      <c s="3" t="s" r="A13">
        <v>379</v>
      </c>
    </row>
    <row r="14" spans="1:16">
      <c s="4" t="s" r="A14">
        <v>184</v>
      </c>
      <c s="7" t="n" r="M14">
        <v>1000</v>
      </c>
    </row>
    <row r="15" spans="1:16">
      <c s="4" t="s" r="A15">
        <v>384</v>
      </c>
      <c s="4" t="s" r="C15">
        <v>363</v>
      </c>
    </row>
    <row r="16" spans="1:16">
      <c s="4" t="s" r="A16">
        <v>173</v>
      </c>
    </row>
    <row r="17" spans="1:16">
      <c s="3" t="s" r="A17">
        <v>379</v>
      </c>
    </row>
    <row r="18" spans="1:16">
      <c s="4" t="s" r="A18">
        <v>384</v>
      </c>
      <c s="4" t="s" r="B18">
        <v>363</v>
      </c>
    </row>
    <row r="19" spans="1:16">
      <c s="4" t="s" r="A19">
        <v>385</v>
      </c>
      <c s="7" t="n" r="B19">
        <v>12400</v>
      </c>
    </row>
    <row r="20" spans="1:16">
      <c s="4" t="s" r="A20">
        <v>386</v>
      </c>
    </row>
    <row r="21" spans="1:16">
      <c s="3" t="s" r="A21">
        <v>379</v>
      </c>
    </row>
    <row r="22" spans="1:16">
      <c s="4" t="s" r="A22">
        <v>387</v>
      </c>
      <c s="7" t="n" r="D22">
        <v>23720</v>
      </c>
    </row>
    <row r="23" spans="1:16">
      <c s="4" t="s" r="A23">
        <v>385</v>
      </c>
      <c s="5" t="n" r="D23">
        <v>31370</v>
      </c>
    </row>
    <row r="24" spans="1:16">
      <c s="4" t="s" r="A24">
        <v>388</v>
      </c>
      <c s="5" t="n" r="D24">
        <v>7650</v>
      </c>
    </row>
    <row r="25" spans="1:16">
      <c s="4" t="s" r="A25">
        <v>62</v>
      </c>
      <c s="5" t="n" r="D25">
        <v>28769</v>
      </c>
    </row>
    <row r="26" spans="1:16">
      <c s="4" t="s" r="A26">
        <v>389</v>
      </c>
      <c s="5" t="n" r="D26">
        <v>6500</v>
      </c>
    </row>
    <row r="27" spans="1:16">
      <c s="4" t="s" r="A27">
        <v>390</v>
      </c>
    </row>
    <row r="28" spans="1:16">
      <c s="3" t="s" r="A28">
        <v>379</v>
      </c>
    </row>
    <row r="29" spans="1:16">
      <c s="4" t="s" r="A29">
        <v>391</v>
      </c>
      <c s="5" t="n" r="D29">
        <v>1691</v>
      </c>
    </row>
    <row r="30" spans="1:16">
      <c s="4" t="s" r="A30">
        <v>392</v>
      </c>
    </row>
    <row r="31" spans="1:16">
      <c s="3" t="s" r="A31">
        <v>379</v>
      </c>
    </row>
    <row r="32" spans="1:16">
      <c s="4" t="s" r="A32">
        <v>391</v>
      </c>
      <c s="5" t="n" r="D32">
        <v>501</v>
      </c>
    </row>
    <row r="33" spans="1:16">
      <c s="4" t="s" r="A33">
        <v>393</v>
      </c>
    </row>
    <row r="34" spans="1:16">
      <c s="3" t="s" r="A34">
        <v>379</v>
      </c>
    </row>
    <row r="35" spans="1:16">
      <c s="4" t="s" r="A35">
        <v>385</v>
      </c>
      <c s="7" t="n" r="D35">
        <v>2000</v>
      </c>
    </row>
    <row r="36" spans="1:16">
      <c s="4" t="s" r="A36">
        <v>62</v>
      </c>
      <c s="7" t="n" r="O36">
        <v>3700</v>
      </c>
    </row>
    <row r="37" spans="1:16">
      <c s="4" t="s" r="A37">
        <v>394</v>
      </c>
    </row>
    <row r="38" spans="1:16">
      <c s="3" t="s" r="A38">
        <v>379</v>
      </c>
    </row>
    <row r="39" spans="1:16">
      <c s="4" t="s" r="A39">
        <v>391</v>
      </c>
      <c s="5" t="n" r="O39">
        <v>225</v>
      </c>
    </row>
    <row r="40" spans="1:16">
      <c s="4" t="s" r="A40">
        <v>395</v>
      </c>
    </row>
    <row r="41" spans="1:16">
      <c s="3" t="s" r="A41">
        <v>379</v>
      </c>
    </row>
    <row r="42" spans="1:16">
      <c s="4" t="s" r="A42">
        <v>391</v>
      </c>
      <c s="5" t="n" r="O42">
        <v>75</v>
      </c>
    </row>
    <row r="43" spans="1:16">
      <c s="4" t="s" r="A43">
        <v>396</v>
      </c>
    </row>
    <row r="44" spans="1:16">
      <c s="3" t="s" r="A44">
        <v>379</v>
      </c>
    </row>
    <row r="45" spans="1:16">
      <c s="4" t="s" r="A45">
        <v>384</v>
      </c>
      <c s="4" t="s" r="E45">
        <v>363</v>
      </c>
    </row>
    <row r="46" spans="1:16">
      <c s="4" t="s" r="A46">
        <v>385</v>
      </c>
      <c s="7" t="n" r="E46">
        <v>27250</v>
      </c>
    </row>
    <row r="47" spans="1:16">
      <c s="4" t="s" r="A47">
        <v>62</v>
      </c>
      <c s="5" t="n" r="E47">
        <v>27728</v>
      </c>
    </row>
    <row r="48" spans="1:16">
      <c s="4" t="s" r="A48">
        <v>397</v>
      </c>
    </row>
    <row r="49" spans="1:16">
      <c s="3" t="s" r="A49">
        <v>379</v>
      </c>
    </row>
    <row r="50" spans="1:16">
      <c s="4" t="s" r="A50">
        <v>391</v>
      </c>
      <c s="5" t="n" r="E50">
        <v>2502</v>
      </c>
    </row>
    <row r="51" spans="1:16">
      <c s="4" t="s" r="A51">
        <v>398</v>
      </c>
    </row>
    <row r="52" spans="1:16">
      <c s="3" t="s" r="A52">
        <v>379</v>
      </c>
    </row>
    <row r="53" spans="1:16">
      <c s="4" t="s" r="A53">
        <v>391</v>
      </c>
      <c s="7" t="n" r="E53">
        <v>235</v>
      </c>
    </row>
    <row r="54" spans="1:16">
      <c s="4" t="s" r="A54">
        <v>174</v>
      </c>
    </row>
    <row r="55" spans="1:16">
      <c s="3" t="s" r="A55">
        <v>379</v>
      </c>
    </row>
    <row r="56" spans="1:16">
      <c s="4" t="s" r="A56">
        <v>182</v>
      </c>
      <c s="5" t="n" r="H56">
        <v>596</v>
      </c>
      <c s="5" t="n" r="J56">
        <v>596</v>
      </c>
    </row>
    <row r="57" spans="1:16">
      <c s="4" t="s" r="A57">
        <v>384</v>
      </c>
      <c s="4" t="s" r="F57">
        <v>363</v>
      </c>
    </row>
    <row r="58" spans="1:16">
      <c s="4" t="s" r="A58">
        <v>385</v>
      </c>
      <c s="7" t="n" r="F58">
        <v>6000</v>
      </c>
    </row>
    <row r="59" spans="1:16">
      <c s="4" t="s" r="A59">
        <v>62</v>
      </c>
      <c s="5" t="n" r="F59">
        <v>5619</v>
      </c>
    </row>
    <row r="60" spans="1:16">
      <c s="4" t="s" r="A60">
        <v>399</v>
      </c>
    </row>
    <row r="61" spans="1:16">
      <c s="3" t="s" r="A61">
        <v>379</v>
      </c>
    </row>
    <row r="62" spans="1:16">
      <c s="4" t="s" r="A62">
        <v>391</v>
      </c>
      <c s="5" t="n" r="F62">
        <v>452</v>
      </c>
    </row>
    <row r="63" spans="1:16">
      <c s="4" t="s" r="A63">
        <v>400</v>
      </c>
    </row>
    <row r="64" spans="1:16">
      <c s="3" t="s" r="A64">
        <v>379</v>
      </c>
    </row>
    <row r="65" spans="1:16">
      <c s="4" t="s" r="A65">
        <v>391</v>
      </c>
      <c s="5" t="n" r="F65">
        <v>100</v>
      </c>
    </row>
    <row r="66" spans="1:16">
      <c s="4" t="s" r="A66">
        <v>401</v>
      </c>
    </row>
    <row r="67" spans="1:16">
      <c s="3" t="s" r="A67">
        <v>379</v>
      </c>
    </row>
    <row r="68" spans="1:16">
      <c s="4" t="s" r="A68">
        <v>391</v>
      </c>
      <c s="5" t="n" r="F68">
        <v>59</v>
      </c>
    </row>
    <row r="69" spans="1:16">
      <c s="4" t="s" r="A69">
        <v>402</v>
      </c>
    </row>
    <row r="70" spans="1:16">
      <c s="3" t="s" r="A70">
        <v>379</v>
      </c>
    </row>
    <row r="71" spans="1:16">
      <c s="4" t="s" r="A71">
        <v>391</v>
      </c>
      <c s="5" t="n" r="F71">
        <v>226</v>
      </c>
    </row>
    <row r="72" spans="1:16">
      <c s="4" t="s" r="A72">
        <v>175</v>
      </c>
    </row>
    <row r="73" spans="1:16">
      <c s="3" t="s" r="A73">
        <v>379</v>
      </c>
    </row>
    <row r="74" spans="1:16">
      <c s="4" t="s" r="A74">
        <v>184</v>
      </c>
      <c s="7" t="n" r="G74">
        <v>6350</v>
      </c>
    </row>
    <row r="75" spans="1:16">
      <c s="4" t="s" r="A75">
        <v>182</v>
      </c>
      <c s="5" t="n" r="G75">
        <v>5000</v>
      </c>
      <c s="5" t="n" r="H75">
        <v>0</v>
      </c>
      <c s="5" t="n" r="J75">
        <v>0</v>
      </c>
    </row>
    <row r="76" spans="1:16">
      <c s="4" t="s" r="A76">
        <v>403</v>
      </c>
      <c s="7" t="n" r="G76">
        <v>1350</v>
      </c>
    </row>
    <row r="77" spans="1:16">
      <c s="4" t="s" r="A77">
        <v>384</v>
      </c>
      <c s="4" t="s" r="G77">
        <v>404</v>
      </c>
    </row>
    <row r="78" spans="1:16">
      <c s="4" t="s" r="A78">
        <v>405</v>
      </c>
    </row>
    <row r="79" spans="1:16">
      <c s="3" t="s" r="A79">
        <v>379</v>
      </c>
    </row>
    <row r="80" spans="1:16">
      <c s="4" t="s" r="A80">
        <v>182</v>
      </c>
      <c s="5" t="n" r="H80">
        <v>10080</v>
      </c>
      <c s="5" t="n" r="J80">
        <v>10080</v>
      </c>
      <c s="5" t="n" r="N80">
        <v>5367</v>
      </c>
    </row>
    <row r="81" spans="1:16">
      <c s="4" t="s" r="A81">
        <v>380</v>
      </c>
      <c s="5" t="n" r="H81">
        <v>8200</v>
      </c>
      <c s="5" t="n" r="J81">
        <v>8200</v>
      </c>
      <c s="5" t="n" r="N81">
        <v>4500</v>
      </c>
    </row>
    <row r="82" spans="1:16">
      <c s="4" t="s" r="A82">
        <v>381</v>
      </c>
      <c s="7" t="n" r="H82">
        <v>1900</v>
      </c>
      <c s="7" t="n" r="J82">
        <v>1900</v>
      </c>
      <c s="7" t="n" r="N82">
        <v>900</v>
      </c>
    </row>
    <row r="83" spans="1:16">
      <c s="4" t="s" r="A83">
        <v>406</v>
      </c>
    </row>
    <row r="84" spans="1:16">
      <c s="3" t="s" r="A84">
        <v>379</v>
      </c>
    </row>
    <row r="85" spans="1:16">
      <c s="4" t="s" r="A85">
        <v>182</v>
      </c>
      <c s="7" t="n" r="M85">
        <v>372</v>
      </c>
    </row>
    <row r="86" spans="1:16">
      <c s="4" t="s" r="A86">
        <v>407</v>
      </c>
    </row>
    <row r="87" spans="1:16">
      <c s="3" t="s" r="A87">
        <v>379</v>
      </c>
    </row>
    <row r="88" spans="1:16">
      <c s="4" t="s" r="A88">
        <v>182</v>
      </c>
      <c s="7" t="n" r="L88">
        <v>8000</v>
      </c>
    </row>
    <row r="89" spans="1:16">
      <c s="4" t="s" r="A89">
        <v>408</v>
      </c>
    </row>
    <row r="90" spans="1:16">
      <c s="3" t="s" r="A90">
        <v>379</v>
      </c>
    </row>
    <row r="91" spans="1:16">
      <c s="4" t="s" r="A91">
        <v>182</v>
      </c>
      <c s="5" t="n" r="O91">
        <v>4000</v>
      </c>
    </row>
    <row r="92" spans="1:16">
      <c s="4" t="s" r="A92">
        <v>409</v>
      </c>
    </row>
    <row r="93" spans="1:16">
      <c s="3" t="s" r="A93">
        <v>379</v>
      </c>
    </row>
    <row r="94" spans="1:16">
      <c s="4" t="s" r="A94">
        <v>182</v>
      </c>
      <c s="7" t="n" r="O94">
        <v>2000</v>
      </c>
    </row>
    <row r="95" spans="1:16">
      <c s="4" t="s" r="A95">
        <v>410</v>
      </c>
    </row>
    <row r="96" spans="1:16">
      <c s="3" t="s" r="A96">
        <v>379</v>
      </c>
    </row>
    <row r="97" spans="1:16">
      <c s="4" t="s" r="A97">
        <v>182</v>
      </c>
      <c s="7" t="n" r="F97">
        <v>12360</v>
      </c>
    </row>
    <row r="98" spans="1:16">
      <c s="4" t="s" r="A98">
        <v>411</v>
      </c>
    </row>
    <row r="99" spans="1:16">
      <c s="3" t="s" r="A99">
        <v>379</v>
      </c>
    </row>
    <row r="100" spans="1:16">
      <c s="4" t="s" r="A100">
        <v>182</v>
      </c>
      <c s="7" t="n" r="G100">
        <v>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12</v>
      </c>
      <c s="2" t="s" r="B1">
        <v>23</v>
      </c>
      <c s="2" t="s" r="D1">
        <v>1</v>
      </c>
    </row>
    <row r="2" spans="1:5">
      <c s="2" t="s" r="B2">
        <v>2</v>
      </c>
      <c s="2" t="s" r="C2">
        <v>24</v>
      </c>
      <c s="2" t="s" r="D2">
        <v>2</v>
      </c>
      <c s="2" t="s" r="E2">
        <v>24</v>
      </c>
    </row>
    <row r="3" spans="1:5">
      <c s="3" t="s" r="A3">
        <v>256</v>
      </c>
    </row>
    <row r="4" spans="1:5">
      <c s="4" t="s" r="A4">
        <v>413</v>
      </c>
      <c s="7" t="n" r="B4">
        <v>64712</v>
      </c>
      <c s="7" t="n" r="C4">
        <v>51476</v>
      </c>
      <c s="7" t="n" r="D4">
        <v>128465</v>
      </c>
      <c s="7" t="n" r="E4">
        <v>102880</v>
      </c>
    </row>
    <row r="5" spans="1:5">
      <c s="4" t="s" r="A5">
        <v>41</v>
      </c>
      <c s="7" t="n" r="B5">
        <v>19036</v>
      </c>
      <c s="7" t="n" r="C5">
        <v>13579</v>
      </c>
      <c s="7" t="n" r="D5">
        <v>37372</v>
      </c>
      <c s="7" t="n" r="E5">
        <v>28996</v>
      </c>
    </row>
    <row r="6" spans="1:5">
      <c s="4" t="s" r="A6">
        <v>414</v>
      </c>
      <c s="8" t="n" r="B6">
        <v>0.54</v>
      </c>
      <c s="8" t="n" r="C6">
        <v>0.35</v>
      </c>
      <c s="8" t="n" r="D6">
        <v>1.06</v>
      </c>
      <c s="8" t="n" r="E6">
        <v>0.76</v>
      </c>
    </row>
    <row r="7" spans="1:5">
      <c s="4" t="s" r="A7">
        <v>415</v>
      </c>
      <c s="8" t="n" r="B7">
        <v>0.54</v>
      </c>
      <c s="8" t="n" r="C7">
        <v>0.35</v>
      </c>
      <c s="8" t="n" r="D7">
        <v>1.05</v>
      </c>
      <c s="8" t="n" r="E7">
        <v>0.75</v>
      </c>
    </row>
    <row r="8" spans="1:5">
      <c s="4" t="s" r="A8">
        <v>416</v>
      </c>
      <c s="7" t="n" r="B8">
        <v>13236</v>
      </c>
      <c s="7" t="n" r="D8">
        <v>25585</v>
      </c>
    </row>
    <row r="9" spans="1:5">
      <c s="4" t="s" r="A9">
        <v>417</v>
      </c>
      <c s="4" t="s" r="B9">
        <v>418</v>
      </c>
      <c s="4" t="s" r="D9">
        <v>419</v>
      </c>
    </row>
    <row r="10" spans="1:5">
      <c s="4" t="s" r="A10">
        <v>420</v>
      </c>
    </row>
    <row r="11" spans="1:5">
      <c s="3" t="s" r="A11">
        <v>256</v>
      </c>
    </row>
    <row r="12" spans="1:5">
      <c s="4" t="s" r="A12">
        <v>421</v>
      </c>
      <c s="4" t="s" r="D12">
        <v>422</v>
      </c>
    </row>
    <row r="13" spans="1:5">
      <c s="4" t="s" r="A13">
        <v>423</v>
      </c>
    </row>
    <row r="14" spans="1:5">
      <c s="3" t="s" r="A14">
        <v>256</v>
      </c>
    </row>
    <row r="15" spans="1:5">
      <c s="4" t="s" r="A15">
        <v>424</v>
      </c>
      <c s="7" t="n" r="B15">
        <v>68813</v>
      </c>
      <c s="7" t="n" r="C15">
        <v>70351</v>
      </c>
      <c s="7" t="n" r="D15">
        <v>135218</v>
      </c>
      <c s="7" t="n" r="E15">
        <v>139519</v>
      </c>
    </row>
    <row r="16" spans="1:5">
      <c s="4" t="s" r="A16">
        <v>425</v>
      </c>
      <c s="7" t="n" r="B16">
        <v>19616</v>
      </c>
      <c s="7" t="n" r="C16">
        <v>13796</v>
      </c>
      <c s="7" t="n" r="D16">
        <v>37602</v>
      </c>
      <c s="7" t="n" r="E16">
        <v>28910</v>
      </c>
    </row>
    <row r="17" spans="1:5">
      <c s="4" t="s" r="A17">
        <v>426</v>
      </c>
      <c s="8" t="n" r="B17">
        <v>0.5600000000000001</v>
      </c>
      <c s="8" t="n" r="C17">
        <v>0.36</v>
      </c>
      <c s="8" t="n" r="D17">
        <v>1.06</v>
      </c>
      <c s="8" t="n" r="E17">
        <v>0.75</v>
      </c>
    </row>
    <row r="18" spans="1:5">
      <c s="4" t="s" r="A18">
        <v>427</v>
      </c>
      <c s="8" t="n" r="B18">
        <v>0.5600000000000001</v>
      </c>
      <c s="8" t="n" r="C18">
        <v>0.36</v>
      </c>
      <c s="8" t="n" r="D18">
        <v>1.06</v>
      </c>
      <c s="8" t="n" r="E18">
        <v>0.75</v>
      </c>
    </row>
    <row r="19" spans="1:5">
      <c s="4" t="s" r="A19">
        <v>428</v>
      </c>
      <c s="7" t="n" r="B19">
        <v>-1538</v>
      </c>
      <c s="7" t="n" r="D19">
        <v>-4301</v>
      </c>
    </row>
    <row r="20" spans="1:5">
      <c s="4" t="s" r="A20">
        <v>421</v>
      </c>
      <c s="4" t="s" r="B20">
        <v>4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s="1" t="s" r="A1">
        <v>430</v>
      </c>
      <c s="2" t="s" r="B1">
        <v>431</v>
      </c>
      <c s="2" t="s" r="C1">
        <v>2</v>
      </c>
      <c s="2" t="s" r="D1">
        <v>24</v>
      </c>
      <c s="2" t="s" r="E1">
        <v>432</v>
      </c>
      <c s="2" t="s" r="F1">
        <v>433</v>
      </c>
    </row>
    <row r="2" spans="1:6">
      <c s="3" t="s" r="A2">
        <v>434</v>
      </c>
    </row>
    <row r="3" spans="1:6">
      <c s="4" t="s" r="A3">
        <v>5</v>
      </c>
      <c s="4" t="s" r="C3">
        <v>6</v>
      </c>
    </row>
    <row r="4" spans="1:6">
      <c s="4" t="s" r="A4">
        <v>161</v>
      </c>
      <c s="7" t="n" r="C4">
        <v>-623</v>
      </c>
      <c s="7" t="n" r="D4">
        <v>-321</v>
      </c>
    </row>
    <row r="5" spans="1:6">
      <c s="4" t="s" r="A5">
        <v>435</v>
      </c>
    </row>
    <row r="6" spans="1:6">
      <c s="3" t="s" r="A6">
        <v>434</v>
      </c>
    </row>
    <row r="7" spans="1:6">
      <c s="4" t="s" r="A7">
        <v>436</v>
      </c>
      <c s="7" t="n" r="B7">
        <v>150000</v>
      </c>
    </row>
    <row r="8" spans="1:6">
      <c s="4" t="s" r="A8">
        <v>437</v>
      </c>
      <c s="5" t="n" r="C8">
        <v>1400</v>
      </c>
    </row>
    <row r="9" spans="1:6">
      <c s="4" t="s" r="A9">
        <v>438</v>
      </c>
    </row>
    <row r="10" spans="1:6">
      <c s="3" t="s" r="A10">
        <v>434</v>
      </c>
    </row>
    <row r="11" spans="1:6">
      <c s="4" t="s" r="A11">
        <v>436</v>
      </c>
      <c s="7" t="n" r="F11">
        <v>100000</v>
      </c>
    </row>
    <row r="12" spans="1:6">
      <c s="4" t="s" r="A12">
        <v>439</v>
      </c>
    </row>
    <row r="13" spans="1:6">
      <c s="3" t="s" r="A13">
        <v>434</v>
      </c>
    </row>
    <row r="14" spans="1:6">
      <c s="4" t="s" r="A14">
        <v>440</v>
      </c>
      <c s="4" t="s" r="B14">
        <v>349</v>
      </c>
    </row>
    <row r="15" spans="1:6">
      <c s="4" t="s" r="A15">
        <v>441</v>
      </c>
      <c s="7" t="n" r="B15">
        <v>200000</v>
      </c>
    </row>
    <row r="16" spans="1:6">
      <c s="4" t="s" r="A16">
        <v>442</v>
      </c>
      <c s="5" t="n" r="B16">
        <v>50000</v>
      </c>
    </row>
    <row r="17" spans="1:6">
      <c s="4" t="s" r="A17">
        <v>443</v>
      </c>
      <c s="5" t="n" r="C17">
        <v>150465</v>
      </c>
    </row>
    <row r="18" spans="1:6">
      <c s="4" t="s" r="A18">
        <v>161</v>
      </c>
      <c s="7" t="n" r="C18">
        <v>0</v>
      </c>
    </row>
    <row r="19" spans="1:6">
      <c s="4" t="s" r="A19">
        <v>444</v>
      </c>
    </row>
    <row r="20" spans="1:6">
      <c s="3" t="s" r="A20">
        <v>434</v>
      </c>
    </row>
    <row r="21" spans="1:6">
      <c s="4" t="s" r="A21">
        <v>445</v>
      </c>
      <c s="4" t="s" r="C21">
        <v>446</v>
      </c>
    </row>
    <row r="22" spans="1:6">
      <c s="4" t="s" r="A22">
        <v>447</v>
      </c>
      <c s="7" t="n" r="C22">
        <v>133500</v>
      </c>
    </row>
    <row r="23" spans="1:6">
      <c s="4" t="s" r="A23">
        <v>448</v>
      </c>
      <c s="7" t="n" r="C23">
        <v>150500</v>
      </c>
    </row>
    <row r="24" spans="1:6">
      <c s="4" t="s" r="A24">
        <v>449</v>
      </c>
    </row>
    <row r="25" spans="1:6">
      <c s="3" t="s" r="A25">
        <v>434</v>
      </c>
    </row>
    <row r="26" spans="1:6">
      <c s="4" t="s" r="A26">
        <v>436</v>
      </c>
      <c s="5" t="n" r="B26">
        <v>150000</v>
      </c>
      <c s="7" t="n" r="E26">
        <v>190000</v>
      </c>
    </row>
    <row r="27" spans="1:6">
      <c s="4" t="s" r="A27">
        <v>450</v>
      </c>
      <c s="5" t="n" r="E27">
        <v>50000</v>
      </c>
    </row>
    <row r="28" spans="1:6">
      <c s="4" t="s" r="A28">
        <v>442</v>
      </c>
      <c s="5" t="n" r="E28">
        <v>90000</v>
      </c>
    </row>
    <row r="29" spans="1:6">
      <c s="4" t="s" r="A29">
        <v>451</v>
      </c>
    </row>
    <row r="30" spans="1:6">
      <c s="3" t="s" r="A30">
        <v>434</v>
      </c>
    </row>
    <row r="31" spans="1:6">
      <c s="4" t="s" r="A31">
        <v>441</v>
      </c>
      <c s="7" t="n" r="B31">
        <v>200000</v>
      </c>
      <c s="7" t="n" r="E31">
        <v>240000</v>
      </c>
    </row>
    <row r="32" spans="1:6">
      <c s="4" t="s" r="A32">
        <v>452</v>
      </c>
    </row>
    <row r="33" spans="1:6">
      <c s="3" t="s" r="A33">
        <v>434</v>
      </c>
    </row>
    <row r="34" spans="1:6">
      <c s="4" t="s" r="A34">
        <v>453</v>
      </c>
      <c s="4" t="s" r="B34">
        <v>454</v>
      </c>
    </row>
    <row r="35" spans="1:6">
      <c s="4" t="s" r="A35">
        <v>455</v>
      </c>
    </row>
    <row r="36" spans="1:6">
      <c s="3" t="s" r="A36">
        <v>434</v>
      </c>
    </row>
    <row r="37" spans="1:6">
      <c s="4" t="s" r="A37">
        <v>453</v>
      </c>
      <c s="4" t="s" r="B37">
        <v>4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t="s" r="A1">
        <v>457</v>
      </c>
      <c s="2" t="s" r="B1">
        <v>1</v>
      </c>
    </row>
    <row r="2" spans="1:3">
      <c s="2" t="s" r="B2">
        <v>458</v>
      </c>
      <c s="2" t="s" r="C2">
        <v>266</v>
      </c>
    </row>
    <row r="3" spans="1:3">
      <c s="3" t="s" r="A3">
        <v>459</v>
      </c>
    </row>
    <row r="4" spans="1:3">
      <c s="4" t="s" r="A4">
        <v>5</v>
      </c>
      <c s="4" t="s" r="B4">
        <v>6</v>
      </c>
    </row>
    <row r="5" spans="1:3">
      <c s="4" t="s" r="A5">
        <v>460</v>
      </c>
      <c s="7" t="n" r="B5">
        <v>3300</v>
      </c>
      <c s="7" t="n" r="C5">
        <v>3300</v>
      </c>
    </row>
    <row r="6" spans="1:3">
      <c s="4" t="s" r="A6">
        <v>461</v>
      </c>
      <c s="7" t="n" r="B6">
        <v>276</v>
      </c>
    </row>
    <row r="7" spans="1:3">
      <c s="4" t="s" r="A7">
        <v>317</v>
      </c>
    </row>
    <row r="8" spans="1:3">
      <c s="3" t="s" r="A8">
        <v>459</v>
      </c>
    </row>
    <row r="9" spans="1:3">
      <c s="4" t="s" r="A9">
        <v>462</v>
      </c>
      <c s="5" t="n" r="B9">
        <v>120</v>
      </c>
    </row>
    <row r="10" spans="1:3">
      <c s="4" t="s" r="A10">
        <v>463</v>
      </c>
      <c s="4" t="s" r="B10">
        <v>464</v>
      </c>
    </row>
    <row r="11" spans="1:3">
      <c s="4" t="s" r="A11">
        <v>465</v>
      </c>
      <c s="7" t="n" r="B11">
        <v>2900</v>
      </c>
    </row>
    <row r="12" spans="1:3">
      <c s="4" t="s" r="A12">
        <v>466</v>
      </c>
    </row>
    <row r="13" spans="1:3">
      <c s="3" t="s" r="A13">
        <v>459</v>
      </c>
    </row>
    <row r="14" spans="1:3">
      <c s="4" t="s" r="A14">
        <v>467</v>
      </c>
      <c s="4" t="s" r="B14">
        <v>340</v>
      </c>
    </row>
    <row r="15" spans="1:3">
      <c s="4" t="s" r="A15">
        <v>468</v>
      </c>
    </row>
    <row r="16" spans="1:3">
      <c s="3" t="s" r="A16">
        <v>459</v>
      </c>
    </row>
    <row r="17" spans="1:3">
      <c s="4" t="s" r="A17">
        <v>467</v>
      </c>
      <c s="4" t="s" r="B17">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s="1" t="s" r="A1">
        <v>469</v>
      </c>
      <c s="2" t="s" r="B1">
        <v>23</v>
      </c>
      <c s="2" t="s" r="D1">
        <v>1</v>
      </c>
      <c s="2" t="s" r="F1">
        <v>297</v>
      </c>
    </row>
    <row r="2" spans="1:7">
      <c s="2" t="s" r="B2">
        <v>2</v>
      </c>
      <c s="2" t="s" r="C2">
        <v>24</v>
      </c>
      <c s="2" t="s" r="D2">
        <v>2</v>
      </c>
      <c s="2" t="s" r="E2">
        <v>24</v>
      </c>
      <c s="2" t="s" r="F2">
        <v>53</v>
      </c>
      <c s="2" t="s" r="G2">
        <v>181</v>
      </c>
    </row>
    <row r="3" spans="1:7">
      <c s="3" t="s" r="A3">
        <v>470</v>
      </c>
    </row>
    <row r="4" spans="1:7">
      <c s="4" t="s" r="A4">
        <v>40</v>
      </c>
      <c s="7" t="n" r="B4">
        <v>1136</v>
      </c>
      <c s="7" t="n" r="C4">
        <v>3326</v>
      </c>
      <c s="7" t="n" r="D4">
        <v>3533</v>
      </c>
      <c s="7" t="n" r="E4">
        <v>7537</v>
      </c>
    </row>
    <row r="5" spans="1:7">
      <c s="4" t="s" r="A5">
        <v>471</v>
      </c>
      <c s="4" t="s" r="D5">
        <v>472</v>
      </c>
      <c s="4" t="s" r="E5">
        <v>473</v>
      </c>
    </row>
    <row r="6" spans="1:7">
      <c s="4" t="s" r="A6">
        <v>474</v>
      </c>
      <c s="5" t="n" r="B6">
        <v>3128</v>
      </c>
      <c s="7" t="n" r="D6">
        <v>3128</v>
      </c>
      <c s="7" t="n" r="F6">
        <v>3020</v>
      </c>
      <c s="7" t="n" r="G6">
        <v>12742</v>
      </c>
    </row>
    <row r="7" spans="1:7">
      <c s="4" t="s" r="A7">
        <v>147</v>
      </c>
      <c s="5" t="n" r="D7">
        <v>108</v>
      </c>
      <c s="7" t="n" r="E7">
        <v>3866</v>
      </c>
    </row>
    <row r="8" spans="1:7">
      <c s="4" t="s" r="A8">
        <v>475</v>
      </c>
      <c s="7" t="n" r="D8">
        <v>788</v>
      </c>
      <c s="7" t="n" r="F8">
        <v>680</v>
      </c>
    </row>
    <row r="9" spans="1:7">
      <c s="4" t="s" r="A9">
        <v>476</v>
      </c>
    </row>
    <row r="10" spans="1:7">
      <c s="3" t="s" r="A10">
        <v>470</v>
      </c>
    </row>
    <row r="11" spans="1:7">
      <c s="4" t="s" r="A11">
        <v>477</v>
      </c>
      <c s="4" t="s" r="D11">
        <v>478</v>
      </c>
    </row>
    <row r="12" spans="1:7">
      <c s="4" t="s" r="A12">
        <v>479</v>
      </c>
      <c s="4" t="s" r="D12">
        <v>480</v>
      </c>
    </row>
    <row r="13" spans="1:7">
      <c s="4" t="s" r="A13">
        <v>481</v>
      </c>
      <c s="4" t="s" r="D13">
        <v>349</v>
      </c>
    </row>
    <row r="14" spans="1:7">
      <c s="4" t="s" r="A14">
        <v>482</v>
      </c>
    </row>
    <row r="15" spans="1:7">
      <c s="3" t="s" r="A15">
        <v>470</v>
      </c>
    </row>
    <row r="16" spans="1:7">
      <c s="4" t="s" r="A16">
        <v>479</v>
      </c>
      <c s="4" t="s" r="D16">
        <v>483</v>
      </c>
    </row>
    <row r="17" spans="1:7">
      <c s="4" t="s" r="A17">
        <v>484</v>
      </c>
      <c s="4" t="s" r="D17">
        <v>485</v>
      </c>
    </row>
    <row r="18" spans="1:7">
      <c s="4" t="s" r="A18">
        <v>486</v>
      </c>
    </row>
    <row r="19" spans="1:7">
      <c s="3" t="s" r="A19">
        <v>470</v>
      </c>
    </row>
    <row r="20" spans="1:7">
      <c s="4" t="s" r="A20">
        <v>487</v>
      </c>
      <c s="5" t="n" r="B20">
        <v>41300</v>
      </c>
      <c s="7" t="n" r="D20">
        <v>41300</v>
      </c>
    </row>
    <row r="21" spans="1:7">
      <c s="4" t="s" r="A21">
        <v>488</v>
      </c>
    </row>
    <row r="22" spans="1:7">
      <c s="3" t="s" r="A22">
        <v>470</v>
      </c>
    </row>
    <row r="23" spans="1:7">
      <c s="4" t="s" r="A23">
        <v>487</v>
      </c>
      <c s="7" t="n" r="B23">
        <v>40800</v>
      </c>
      <c s="7" t="n" r="D23">
        <v>40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s="1" t="s" r="A1">
        <v>489</v>
      </c>
      <c s="2" t="s" r="B1">
        <v>1</v>
      </c>
      <c s="2" t="s" r="D1">
        <v>297</v>
      </c>
    </row>
    <row r="2" spans="1:4">
      <c s="2" t="s" r="B2">
        <v>2</v>
      </c>
      <c s="2" t="s" r="C2">
        <v>24</v>
      </c>
      <c s="2" t="s" r="D2">
        <v>53</v>
      </c>
    </row>
    <row r="3" spans="1:4">
      <c s="3" t="s" r="A3">
        <v>205</v>
      </c>
    </row>
    <row r="4" spans="1:4">
      <c s="4" t="s" r="A4">
        <v>5</v>
      </c>
      <c s="4" t="s" r="B4">
        <v>6</v>
      </c>
    </row>
    <row r="5" spans="1:4">
      <c s="4" t="s" r="A5">
        <v>490</v>
      </c>
      <c s="7" t="n" r="B5">
        <v>-929</v>
      </c>
      <c s="7" t="n" r="D5">
        <v>-1135</v>
      </c>
    </row>
    <row r="6" spans="1:4">
      <c s="4" t="s" r="A6">
        <v>147</v>
      </c>
      <c s="5" t="n" r="B6">
        <v>108</v>
      </c>
      <c s="7" t="n" r="C6">
        <v>3866</v>
      </c>
    </row>
    <row r="7" spans="1:4">
      <c s="3" t="s" r="A7">
        <v>491</v>
      </c>
    </row>
    <row r="8" spans="1:4">
      <c s="4" t="s" r="A8">
        <v>323</v>
      </c>
      <c s="5" t="n" r="B8">
        <v>3020</v>
      </c>
      <c s="7" t="n" r="C8">
        <v>12742</v>
      </c>
      <c s="5" t="n" r="D8">
        <v>12742</v>
      </c>
    </row>
    <row r="9" spans="1:4">
      <c s="4" t="s" r="A9">
        <v>492</v>
      </c>
      <c s="5" t="n" r="B9">
        <v>0</v>
      </c>
      <c s="5" t="n" r="D9">
        <v>451</v>
      </c>
    </row>
    <row r="10" spans="1:4">
      <c s="4" t="s" r="A10">
        <v>493</v>
      </c>
      <c s="5" t="n" r="B10">
        <v>108</v>
      </c>
      <c s="5" t="n" r="D10">
        <v>9348</v>
      </c>
    </row>
    <row r="11" spans="1:4">
      <c s="4" t="s" r="A11">
        <v>494</v>
      </c>
      <c s="5" t="n" r="B11">
        <v>0</v>
      </c>
      <c s="5" t="n" r="D11">
        <v>-19521</v>
      </c>
    </row>
    <row r="12" spans="1:4">
      <c s="4" t="s" r="A12">
        <v>325</v>
      </c>
      <c s="7" t="n" r="B12">
        <v>3128</v>
      </c>
      <c s="7" t="n" r="D12">
        <v>30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v>
      </c>
      <c s="2" t="s" r="B1">
        <v>2</v>
      </c>
      <c s="2" t="s" r="C1">
        <v>53</v>
      </c>
    </row>
    <row r="2" spans="1:3">
      <c s="3" t="s" r="A2">
        <v>54</v>
      </c>
    </row>
    <row r="3" spans="1:3">
      <c s="4" t="s" r="A3">
        <v>55</v>
      </c>
      <c s="7" t="n" r="B3">
        <v>27423</v>
      </c>
      <c s="7" t="n" r="C3">
        <v>52300</v>
      </c>
    </row>
    <row r="4" spans="1:3">
      <c s="4" t="s" r="A4">
        <v>56</v>
      </c>
      <c s="5" t="n" r="B4">
        <v>974</v>
      </c>
      <c s="5" t="n" r="C4">
        <v>281</v>
      </c>
    </row>
    <row r="5" spans="1:3">
      <c s="4" t="s" r="A5">
        <v>57</v>
      </c>
      <c s="5" t="n" r="B5">
        <v>47217</v>
      </c>
      <c s="5" t="n" r="C5">
        <v>41100</v>
      </c>
    </row>
    <row r="6" spans="1:3">
      <c s="4" t="s" r="A6">
        <v>58</v>
      </c>
      <c s="5" t="n" r="B6">
        <v>2115</v>
      </c>
      <c s="5" t="n" r="C6">
        <v>2113</v>
      </c>
    </row>
    <row r="7" spans="1:3">
      <c s="4" t="s" r="A7">
        <v>59</v>
      </c>
      <c s="5" t="n" r="B7">
        <v>9933</v>
      </c>
      <c s="5" t="n" r="C7">
        <v>8067</v>
      </c>
    </row>
    <row r="8" spans="1:3">
      <c s="4" t="s" r="A8">
        <v>60</v>
      </c>
      <c s="5" t="n" r="B8">
        <v>87662</v>
      </c>
      <c s="5" t="n" r="C8">
        <v>103861</v>
      </c>
    </row>
    <row r="9" spans="1:3">
      <c s="4" t="s" r="A9">
        <v>61</v>
      </c>
      <c s="5" t="n" r="B9">
        <v>32250</v>
      </c>
      <c s="5" t="n" r="C9">
        <v>24661</v>
      </c>
    </row>
    <row r="10" spans="1:3">
      <c s="4" t="s" r="A10">
        <v>62</v>
      </c>
      <c s="5" t="n" r="B10">
        <v>412842</v>
      </c>
      <c s="5" t="n" r="C10">
        <v>402220</v>
      </c>
    </row>
    <row r="11" spans="1:3">
      <c s="4" t="s" r="A11">
        <v>63</v>
      </c>
      <c s="5" t="n" r="B11">
        <v>51656</v>
      </c>
      <c s="5" t="n" r="C11">
        <v>49371</v>
      </c>
    </row>
    <row r="12" spans="1:3">
      <c s="4" t="s" r="A12">
        <v>64</v>
      </c>
      <c s="5" t="n" r="B12">
        <v>30887</v>
      </c>
      <c s="5" t="n" r="C12">
        <v>30887</v>
      </c>
    </row>
    <row r="13" spans="1:3">
      <c s="4" t="s" r="A13">
        <v>58</v>
      </c>
      <c s="5" t="n" r="B13">
        <v>23191</v>
      </c>
      <c s="5" t="n" r="C13">
        <v>18758</v>
      </c>
    </row>
    <row r="14" spans="1:3">
      <c s="4" t="s" r="A14">
        <v>65</v>
      </c>
      <c s="5" t="n" r="B14">
        <v>5766</v>
      </c>
      <c s="5" t="n" r="C14">
        <v>4553</v>
      </c>
    </row>
    <row r="15" spans="1:3">
      <c s="4" t="s" r="A15">
        <v>66</v>
      </c>
      <c s="5" t="n" r="B15">
        <v>644254</v>
      </c>
      <c s="5" t="n" r="C15">
        <v>634311</v>
      </c>
    </row>
    <row r="16" spans="1:3">
      <c s="3" t="s" r="A16">
        <v>67</v>
      </c>
    </row>
    <row r="17" spans="1:3">
      <c s="4" t="s" r="A17">
        <v>68</v>
      </c>
      <c s="5" t="n" r="B17">
        <v>23099</v>
      </c>
      <c s="5" t="n" r="C17">
        <v>40121</v>
      </c>
    </row>
    <row r="18" spans="1:3">
      <c s="4" t="s" r="A18">
        <v>69</v>
      </c>
      <c s="5" t="n" r="B18">
        <v>6229</v>
      </c>
      <c s="5" t="n" r="C18">
        <v>5280</v>
      </c>
    </row>
    <row r="19" spans="1:3">
      <c s="4" t="s" r="A19">
        <v>70</v>
      </c>
      <c s="5" t="n" r="B19">
        <v>617</v>
      </c>
      <c s="5" t="n" r="C19">
        <v>936</v>
      </c>
    </row>
    <row r="20" spans="1:3">
      <c s="4" t="s" r="A20">
        <v>71</v>
      </c>
      <c s="5" t="n" r="B20">
        <v>289</v>
      </c>
      <c s="5" t="n" r="C20">
        <v>268</v>
      </c>
    </row>
    <row r="21" spans="1:3">
      <c s="4" t="s" r="A21">
        <v>72</v>
      </c>
      <c s="5" t="n" r="B21">
        <v>1887</v>
      </c>
      <c s="5" t="n" r="C21">
        <v>887</v>
      </c>
    </row>
    <row r="22" spans="1:3">
      <c s="4" t="s" r="A22">
        <v>73</v>
      </c>
      <c s="5" t="n" r="B22">
        <v>20612</v>
      </c>
      <c s="5" t="n" r="C22">
        <v>22192</v>
      </c>
    </row>
    <row r="23" spans="1:3">
      <c s="4" t="s" r="A23">
        <v>74</v>
      </c>
      <c s="5" t="n" r="B23">
        <v>102</v>
      </c>
      <c s="5" t="n" r="C23">
        <v>102</v>
      </c>
    </row>
    <row r="24" spans="1:3">
      <c s="4" t="s" r="A24">
        <v>75</v>
      </c>
      <c s="5" t="n" r="B24">
        <v>52835</v>
      </c>
      <c s="5" t="n" r="C24">
        <v>69786</v>
      </c>
    </row>
    <row r="25" spans="1:3">
      <c s="4" t="s" r="A25">
        <v>76</v>
      </c>
      <c s="5" t="n" r="B25">
        <v>150465</v>
      </c>
      <c s="5" t="n" r="C25">
        <v>120465</v>
      </c>
    </row>
    <row r="26" spans="1:3">
      <c s="4" t="s" r="A26">
        <v>77</v>
      </c>
      <c s="5" t="n" r="B26">
        <v>43</v>
      </c>
      <c s="5" t="n" r="C26">
        <v>593</v>
      </c>
    </row>
    <row r="27" spans="1:3">
      <c s="4" t="s" r="A27">
        <v>78</v>
      </c>
      <c s="5" t="n" r="B27">
        <v>2447</v>
      </c>
      <c s="5" t="n" r="C27">
        <v>2179</v>
      </c>
    </row>
    <row r="28" spans="1:3">
      <c s="4" t="s" r="A28">
        <v>72</v>
      </c>
      <c s="5" t="n" r="B28">
        <v>8193</v>
      </c>
      <c s="5" t="n" r="C28">
        <v>4480</v>
      </c>
    </row>
    <row r="29" spans="1:3">
      <c s="4" t="s" r="A29">
        <v>73</v>
      </c>
      <c s="5" t="n" r="B29">
        <v>1803</v>
      </c>
      <c s="5" t="n" r="C29">
        <v>2496</v>
      </c>
    </row>
    <row r="30" spans="1:3">
      <c s="4" t="s" r="A30">
        <v>79</v>
      </c>
      <c s="5" t="n" r="B30">
        <v>1901</v>
      </c>
      <c s="5" t="n" r="C30">
        <v>2091</v>
      </c>
    </row>
    <row r="31" spans="1:3">
      <c s="4" t="s" r="A31">
        <v>80</v>
      </c>
      <c s="7" t="n" r="B31">
        <v>217687</v>
      </c>
      <c s="7" t="n" r="C31">
        <v>202090</v>
      </c>
    </row>
    <row r="32" spans="1:3">
      <c s="4" t="s" r="A32">
        <v>81</v>
      </c>
    </row>
    <row r="33" spans="1:3">
      <c s="3" t="s" r="A33">
        <v>82</v>
      </c>
    </row>
    <row r="34" spans="1:3">
      <c s="4" t="s" r="A34">
        <v>83</v>
      </c>
      <c s="7" t="n" r="B34">
        <v>0</v>
      </c>
      <c s="7" t="n" r="C34">
        <v>0</v>
      </c>
    </row>
    <row r="35" spans="1:3">
      <c s="4" t="s" r="A35">
        <v>84</v>
      </c>
      <c s="5" t="n" r="B35">
        <v>3494</v>
      </c>
      <c s="5" t="n" r="C35">
        <v>3619</v>
      </c>
    </row>
    <row r="36" spans="1:3">
      <c s="4" t="s" r="A36">
        <v>85</v>
      </c>
      <c s="5" t="n" r="B36">
        <v>103547</v>
      </c>
      <c s="5" t="n" r="C36">
        <v>137101</v>
      </c>
    </row>
    <row r="37" spans="1:3">
      <c s="4" t="s" r="A37">
        <v>86</v>
      </c>
      <c s="5" t="n" r="B37">
        <v>0</v>
      </c>
      <c s="5" t="n" r="C37">
        <v>-76</v>
      </c>
    </row>
    <row r="38" spans="1:3">
      <c s="4" t="s" r="A38">
        <v>87</v>
      </c>
      <c s="5" t="n" r="B38">
        <v>341709</v>
      </c>
      <c s="5" t="n" r="C38">
        <v>309726</v>
      </c>
    </row>
    <row r="39" spans="1:3">
      <c s="4" t="s" r="A39">
        <v>88</v>
      </c>
      <c s="5" t="n" r="B39">
        <v>-22183</v>
      </c>
      <c s="5" t="n" r="C39">
        <v>-18149</v>
      </c>
    </row>
    <row r="40" spans="1:3">
      <c s="4" t="s" r="A40">
        <v>89</v>
      </c>
      <c s="5" t="n" r="B40">
        <v>426567</v>
      </c>
      <c s="5" t="n" r="C40">
        <v>432221</v>
      </c>
    </row>
    <row r="41" spans="1:3">
      <c s="4" t="s" r="A41">
        <v>90</v>
      </c>
      <c s="7" t="n" r="B41">
        <v>644254</v>
      </c>
      <c s="7" t="n" r="C41">
        <v>6343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r="1" spans="1:5">
      <c s="1" t="s" r="A1">
        <v>495</v>
      </c>
      <c s="2" t="s" r="B1">
        <v>23</v>
      </c>
      <c s="2" t="s" r="D1">
        <v>1</v>
      </c>
    </row>
    <row r="2" spans="1:5">
      <c s="2" t="s" r="B2">
        <v>2</v>
      </c>
      <c s="2" t="s" r="C2">
        <v>24</v>
      </c>
      <c s="2" t="s" r="D2">
        <v>2</v>
      </c>
      <c s="2" t="s" r="E2">
        <v>24</v>
      </c>
    </row>
    <row r="3" spans="1:5">
      <c s="3" t="s" r="A3">
        <v>470</v>
      </c>
    </row>
    <row r="4" spans="1:5">
      <c s="4" t="s" r="A4">
        <v>147</v>
      </c>
      <c s="7" t="n" r="D4">
        <v>108</v>
      </c>
      <c s="7" t="n" r="E4">
        <v>3866</v>
      </c>
    </row>
    <row r="5" spans="1:5">
      <c s="4" t="s" r="A5">
        <v>40</v>
      </c>
      <c s="7" t="n" r="B5">
        <v>1136</v>
      </c>
      <c s="7" t="n" r="C5">
        <v>3326</v>
      </c>
      <c s="7" t="n" r="D5">
        <v>3533</v>
      </c>
      <c s="7" t="n" r="E5">
        <v>7537</v>
      </c>
    </row>
    <row r="6" spans="1:5">
      <c s="4" t="s" r="A6">
        <v>5</v>
      </c>
      <c s="4" t="s" r="D6">
        <v>6</v>
      </c>
    </row>
    <row r="7" spans="1:5">
      <c s="4" t="s" r="A7">
        <v>486</v>
      </c>
    </row>
    <row r="8" spans="1:5">
      <c s="3" t="s" r="A8">
        <v>470</v>
      </c>
    </row>
    <row r="9" spans="1:5">
      <c s="4" t="s" r="A9">
        <v>487</v>
      </c>
      <c s="7" t="n" r="B9">
        <v>41300</v>
      </c>
      <c s="7" t="n" r="D9">
        <v>41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s>
  <sheetData>
    <row r="1" spans="1:5">
      <c s="1" t="s" r="A1">
        <v>496</v>
      </c>
      <c s="2" t="s" r="B1">
        <v>23</v>
      </c>
      <c s="2" t="s" r="D1">
        <v>1</v>
      </c>
    </row>
    <row r="2" spans="1:5">
      <c s="2" t="s" r="B2">
        <v>265</v>
      </c>
      <c s="2" t="s" r="C2">
        <v>266</v>
      </c>
      <c s="2" t="s" r="D2">
        <v>497</v>
      </c>
      <c s="2" t="s" r="E2">
        <v>266</v>
      </c>
    </row>
    <row r="3" spans="1:5">
      <c s="3" t="s" r="A3">
        <v>208</v>
      </c>
    </row>
    <row r="4" spans="1:5">
      <c s="4" t="s" r="A4">
        <v>498</v>
      </c>
      <c s="5" t="n" r="D4">
        <v>1</v>
      </c>
    </row>
    <row r="5" spans="1:5">
      <c s="3" t="s" r="A5">
        <v>499</v>
      </c>
    </row>
    <row r="6" spans="1:5">
      <c s="4" t="s" r="A6">
        <v>500</v>
      </c>
      <c s="7" t="n" r="B6">
        <v>64712</v>
      </c>
      <c s="7" t="n" r="C6">
        <v>51476</v>
      </c>
      <c s="7" t="n" r="D6">
        <v>128465</v>
      </c>
      <c s="7" t="n" r="E6">
        <v>102880</v>
      </c>
    </row>
    <row r="7" spans="1:5">
      <c s="4" t="s" r="A7">
        <v>501</v>
      </c>
      <c s="5" t="n" r="B7">
        <v>556592</v>
      </c>
      <c s="5" t="n" r="C7">
        <v>470357</v>
      </c>
      <c s="5" t="n" r="D7">
        <v>556592</v>
      </c>
      <c s="5" t="n" r="E7">
        <v>470357</v>
      </c>
    </row>
    <row r="8" spans="1:5">
      <c s="4" t="s" r="A8">
        <v>488</v>
      </c>
    </row>
    <row r="9" spans="1:5">
      <c s="3" t="s" r="A9">
        <v>499</v>
      </c>
    </row>
    <row r="10" spans="1:5">
      <c s="4" t="s" r="A10">
        <v>500</v>
      </c>
      <c s="5" t="n" r="D10">
        <v>98052</v>
      </c>
      <c s="5" t="n" r="E10">
        <v>69260</v>
      </c>
    </row>
    <row r="11" spans="1:5">
      <c s="4" t="s" r="A11">
        <v>501</v>
      </c>
      <c s="5" t="n" r="B11">
        <v>406544</v>
      </c>
      <c s="5" t="n" r="C11">
        <v>314673</v>
      </c>
      <c s="5" t="n" r="D11">
        <v>406544</v>
      </c>
      <c s="5" t="n" r="E11">
        <v>314673</v>
      </c>
    </row>
    <row r="12" spans="1:5">
      <c s="4" t="s" r="A12">
        <v>502</v>
      </c>
    </row>
    <row r="13" spans="1:5">
      <c s="3" t="s" r="A13">
        <v>499</v>
      </c>
    </row>
    <row r="14" spans="1:5">
      <c s="4" t="s" r="A14">
        <v>500</v>
      </c>
      <c s="5" t="n" r="D14">
        <v>2210</v>
      </c>
      <c s="5" t="n" r="E14">
        <v>2743</v>
      </c>
    </row>
    <row r="15" spans="1:5">
      <c s="4" t="s" r="A15">
        <v>501</v>
      </c>
      <c s="5" t="n" r="B15">
        <v>7270</v>
      </c>
      <c s="5" t="n" r="C15">
        <v>8670</v>
      </c>
      <c s="5" t="n" r="D15">
        <v>7270</v>
      </c>
      <c s="5" t="n" r="E15">
        <v>8670</v>
      </c>
    </row>
    <row r="16" spans="1:5">
      <c s="4" t="s" r="A16">
        <v>503</v>
      </c>
    </row>
    <row r="17" spans="1:5">
      <c s="3" t="s" r="A17">
        <v>499</v>
      </c>
    </row>
    <row r="18" spans="1:5">
      <c s="4" t="s" r="A18">
        <v>500</v>
      </c>
      <c s="5" t="n" r="D18">
        <v>3000</v>
      </c>
      <c s="5" t="n" r="E18">
        <v>2981</v>
      </c>
    </row>
    <row r="19" spans="1:5">
      <c s="4" t="s" r="A19">
        <v>501</v>
      </c>
      <c s="5" t="n" r="B19">
        <v>7936</v>
      </c>
      <c s="5" t="n" r="C19">
        <v>11503</v>
      </c>
      <c s="5" t="n" r="D19">
        <v>7936</v>
      </c>
      <c s="5" t="n" r="E19">
        <v>11503</v>
      </c>
    </row>
    <row r="20" spans="1:5">
      <c s="4" t="s" r="A20">
        <v>504</v>
      </c>
    </row>
    <row r="21" spans="1:5">
      <c s="3" t="s" r="A21">
        <v>499</v>
      </c>
    </row>
    <row r="22" spans="1:5">
      <c s="4" t="s" r="A22">
        <v>500</v>
      </c>
      <c s="5" t="n" r="D22">
        <v>16294</v>
      </c>
      <c s="5" t="n" r="E22">
        <v>19310</v>
      </c>
    </row>
    <row r="23" spans="1:5">
      <c s="4" t="s" r="A23">
        <v>501</v>
      </c>
      <c s="5" t="n" r="B23">
        <v>497</v>
      </c>
      <c s="5" t="n" r="C23">
        <v>750</v>
      </c>
      <c s="5" t="n" r="D23">
        <v>497</v>
      </c>
      <c s="5" t="n" r="E23">
        <v>750</v>
      </c>
    </row>
    <row r="24" spans="1:5">
      <c s="4" t="s" r="A24">
        <v>505</v>
      </c>
    </row>
    <row r="25" spans="1:5">
      <c s="3" t="s" r="A25">
        <v>499</v>
      </c>
    </row>
    <row r="26" spans="1:5">
      <c s="4" t="s" r="A26">
        <v>500</v>
      </c>
      <c s="5" t="n" r="D26">
        <v>2421</v>
      </c>
      <c s="5" t="n" r="E26">
        <v>2260</v>
      </c>
    </row>
    <row r="27" spans="1:5">
      <c s="4" t="s" r="A27">
        <v>501</v>
      </c>
      <c s="5" t="n" r="B27">
        <v>68668</v>
      </c>
      <c s="5" t="n" r="C27">
        <v>68402</v>
      </c>
      <c s="5" t="n" r="D27">
        <v>68668</v>
      </c>
      <c s="5" t="n" r="E27">
        <v>68402</v>
      </c>
    </row>
    <row r="28" spans="1:5">
      <c s="4" t="s" r="A28">
        <v>506</v>
      </c>
    </row>
    <row r="29" spans="1:5">
      <c s="3" t="s" r="A29">
        <v>499</v>
      </c>
    </row>
    <row r="30" spans="1:5">
      <c s="4" t="s" r="A30">
        <v>500</v>
      </c>
      <c s="5" t="n" r="D30">
        <v>1209</v>
      </c>
      <c s="5" t="n" r="E30">
        <v>1353</v>
      </c>
    </row>
    <row r="31" spans="1:5">
      <c s="4" t="s" r="A31">
        <v>501</v>
      </c>
      <c s="5" t="n" r="B31">
        <v>287</v>
      </c>
      <c s="5" t="n" r="C31">
        <v>94</v>
      </c>
      <c s="5" t="n" r="D31">
        <v>287</v>
      </c>
      <c s="5" t="n" r="E31">
        <v>94</v>
      </c>
    </row>
    <row r="32" spans="1:5">
      <c s="4" t="s" r="A32">
        <v>507</v>
      </c>
    </row>
    <row r="33" spans="1:5">
      <c s="3" t="s" r="A33">
        <v>499</v>
      </c>
    </row>
    <row r="34" spans="1:5">
      <c s="4" t="s" r="A34">
        <v>500</v>
      </c>
      <c s="5" t="n" r="D34">
        <v>1719</v>
      </c>
      <c s="5" t="n" r="E34">
        <v>549</v>
      </c>
    </row>
    <row r="35" spans="1:5">
      <c s="4" t="s" r="A35">
        <v>501</v>
      </c>
      <c s="5" t="n" r="B35">
        <v>39636</v>
      </c>
      <c s="5" t="n" r="C35">
        <v>37449</v>
      </c>
      <c s="5" t="n" r="D35">
        <v>39636</v>
      </c>
      <c s="5" t="n" r="E35">
        <v>37449</v>
      </c>
    </row>
    <row r="36" spans="1:5">
      <c s="4" t="s" r="A36">
        <v>508</v>
      </c>
    </row>
    <row r="37" spans="1:5">
      <c s="3" t="s" r="A37">
        <v>499</v>
      </c>
    </row>
    <row r="38" spans="1:5">
      <c s="4" t="s" r="A38">
        <v>500</v>
      </c>
      <c s="5" t="n" r="D38">
        <v>3560</v>
      </c>
      <c s="5" t="n" r="E38">
        <v>4424</v>
      </c>
    </row>
    <row r="39" spans="1:5">
      <c s="4" t="s" r="A39">
        <v>501</v>
      </c>
      <c s="7" t="n" r="B39">
        <v>25754</v>
      </c>
      <c s="7" t="n" r="C39">
        <v>28816</v>
      </c>
      <c s="7" t="n" r="D39">
        <v>25754</v>
      </c>
      <c s="7" t="n" r="E39">
        <v>288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s="1" t="s" r="A1">
        <v>509</v>
      </c>
      <c s="2" t="s" r="B1">
        <v>23</v>
      </c>
      <c s="2" t="s" r="E1">
        <v>1</v>
      </c>
    </row>
    <row r="2" spans="1:9">
      <c s="2" t="s" r="B2">
        <v>2</v>
      </c>
      <c s="2" t="s" r="C2">
        <v>24</v>
      </c>
      <c s="2" t="s" r="D2">
        <v>179</v>
      </c>
      <c s="2" t="s" r="E2">
        <v>2</v>
      </c>
      <c s="2" t="s" r="F2">
        <v>24</v>
      </c>
      <c s="2" t="s" r="G2">
        <v>53</v>
      </c>
      <c s="2" t="s" r="H2">
        <v>180</v>
      </c>
      <c s="2" t="s" r="I2">
        <v>181</v>
      </c>
    </row>
    <row r="3" spans="1:9">
      <c s="3" t="s" r="A3">
        <v>510</v>
      </c>
    </row>
    <row r="4" spans="1:9">
      <c s="4" t="s" r="A4">
        <v>5</v>
      </c>
      <c s="4" t="s" r="E4">
        <v>6</v>
      </c>
    </row>
    <row r="5" spans="1:9">
      <c s="4" t="s" r="A5">
        <v>413</v>
      </c>
      <c s="7" t="n" r="B5">
        <v>64712</v>
      </c>
      <c s="7" t="n" r="C5">
        <v>51476</v>
      </c>
      <c s="7" t="n" r="E5">
        <v>128465</v>
      </c>
      <c s="7" t="n" r="F5">
        <v>102880</v>
      </c>
    </row>
    <row r="6" spans="1:9">
      <c s="4" t="s" r="A6">
        <v>182</v>
      </c>
      <c s="5" t="n" r="B6">
        <v>10080</v>
      </c>
      <c s="5" t="n" r="E6">
        <v>10080</v>
      </c>
      <c s="7" t="n" r="G6">
        <v>5367</v>
      </c>
      <c s="7" t="n" r="I6">
        <v>14420</v>
      </c>
    </row>
    <row r="7" spans="1:9">
      <c s="4" t="s" r="A7">
        <v>175</v>
      </c>
    </row>
    <row r="8" spans="1:9">
      <c s="3" t="s" r="A8">
        <v>510</v>
      </c>
    </row>
    <row r="9" spans="1:9">
      <c s="4" t="s" r="A9">
        <v>186</v>
      </c>
      <c s="4" t="s" r="D9">
        <v>187</v>
      </c>
    </row>
    <row r="10" spans="1:9">
      <c s="4" t="s" r="A10">
        <v>188</v>
      </c>
      <c s="7" t="n" r="D10">
        <v>2000</v>
      </c>
    </row>
    <row r="11" spans="1:9">
      <c s="4" t="s" r="A11">
        <v>184</v>
      </c>
      <c s="7" t="n" r="H11">
        <v>6350</v>
      </c>
    </row>
    <row r="12" spans="1:9">
      <c s="4" t="s" r="A12">
        <v>182</v>
      </c>
      <c s="5" t="n" r="B12">
        <v>0</v>
      </c>
      <c s="5" t="n" r="E12">
        <v>0</v>
      </c>
      <c s="5" t="n" r="H12">
        <v>5000</v>
      </c>
    </row>
    <row r="13" spans="1:9">
      <c s="4" t="s" r="A13">
        <v>175</v>
      </c>
    </row>
    <row r="14" spans="1:9">
      <c s="3" t="s" r="A14">
        <v>510</v>
      </c>
    </row>
    <row r="15" spans="1:9">
      <c s="4" t="s" r="A15">
        <v>413</v>
      </c>
      <c s="7" t="n" r="C15">
        <v>125</v>
      </c>
      <c s="5" t="n" r="E15">
        <v>0</v>
      </c>
    </row>
    <row r="16" spans="1:9">
      <c s="4" t="s" r="A16">
        <v>184</v>
      </c>
      <c s="5" t="n" r="H16">
        <v>6350</v>
      </c>
    </row>
    <row r="17" spans="1:9">
      <c s="4" t="s" r="A17">
        <v>182</v>
      </c>
      <c s="7" t="n" r="B17">
        <v>0</v>
      </c>
      <c s="7" t="n" r="E17">
        <v>0</v>
      </c>
      <c s="7" t="n" r="H17">
        <v>5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11</v>
      </c>
      <c s="2" t="s" r="B1">
        <v>2</v>
      </c>
      <c s="2" t="s" r="C1">
        <v>53</v>
      </c>
      <c s="2" t="s" r="D1">
        <v>181</v>
      </c>
    </row>
    <row r="2" spans="1:4">
      <c s="3" t="s" r="A2">
        <v>214</v>
      </c>
    </row>
    <row r="3" spans="1:4">
      <c s="4" t="s" r="A3">
        <v>474</v>
      </c>
      <c s="7" t="n" r="B3">
        <v>3128</v>
      </c>
      <c s="7" t="n" r="C3">
        <v>3020</v>
      </c>
      <c s="7" t="n" r="D3">
        <v>12742</v>
      </c>
    </row>
    <row r="4" spans="1:4">
      <c s="4" t="s" r="A4">
        <v>512</v>
      </c>
      <c s="5" t="n" r="B4">
        <v>248</v>
      </c>
      <c s="5" t="n" r="C4">
        <v>294</v>
      </c>
    </row>
    <row r="5" spans="1:4">
      <c s="4" t="s" r="A5">
        <v>490</v>
      </c>
      <c s="5" t="n" r="B5">
        <v>-929</v>
      </c>
      <c s="5" t="n" r="C5">
        <v>-1135</v>
      </c>
    </row>
    <row r="6" spans="1:4">
      <c s="4" t="s" r="A6">
        <v>78</v>
      </c>
      <c s="7" t="n" r="B6">
        <v>2447</v>
      </c>
      <c s="7" t="n" r="C6">
        <v>21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s>
  <sheetData>
    <row r="1" spans="1:4">
      <c s="1" t="s" r="A1">
        <v>513</v>
      </c>
      <c s="2" t="s" r="B1">
        <v>514</v>
      </c>
      <c s="2" t="s" r="C1">
        <v>23</v>
      </c>
      <c s="2" t="s" r="D1">
        <v>1</v>
      </c>
    </row>
    <row r="2" spans="1:4">
      <c s="2" t="s" r="B2">
        <v>3</v>
      </c>
      <c s="2" t="s" r="C2">
        <v>2</v>
      </c>
      <c s="2" t="s" r="D2">
        <v>2</v>
      </c>
    </row>
    <row r="3" spans="1:4">
      <c s="3" t="s" r="A3">
        <v>515</v>
      </c>
    </row>
    <row r="4" spans="1:4">
      <c s="4" t="s" r="A4">
        <v>516</v>
      </c>
      <c s="5" t="n" r="C4">
        <v>349365</v>
      </c>
    </row>
    <row r="5" spans="1:4">
      <c s="4" t="s" r="A5">
        <v>119</v>
      </c>
      <c s="7" t="n" r="C5">
        <v>-10258</v>
      </c>
      <c s="7" t="n" r="D5">
        <v>-34481</v>
      </c>
    </row>
    <row r="6" spans="1:4">
      <c s="4" t="s" r="A6">
        <v>517</v>
      </c>
      <c s="8" t="n" r="C6">
        <v>29.36</v>
      </c>
    </row>
    <row r="7" spans="1:4">
      <c s="4" t="s" r="A7">
        <v>518</v>
      </c>
    </row>
    <row r="8" spans="1:4">
      <c s="3" t="s" r="A8">
        <v>515</v>
      </c>
    </row>
    <row r="9" spans="1:4">
      <c s="4" t="s" r="A9">
        <v>516</v>
      </c>
      <c s="5" t="n" r="B9">
        <v>480125</v>
      </c>
    </row>
    <row r="10" spans="1:4">
      <c s="4" t="s" r="A10">
        <v>119</v>
      </c>
      <c s="7" t="n" r="B10">
        <v>-14700</v>
      </c>
    </row>
    <row r="11" spans="1:4">
      <c s="4" t="s" r="A11">
        <v>517</v>
      </c>
      <c s="8" t="n" r="B11">
        <v>30.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1</v>
      </c>
      <c s="2" t="s" r="B1">
        <v>2</v>
      </c>
      <c s="2" t="s" r="C1">
        <v>53</v>
      </c>
    </row>
    <row r="2" spans="1:3">
      <c s="3" t="s" r="A2">
        <v>54</v>
      </c>
    </row>
    <row r="3" spans="1:3">
      <c s="4" t="s" r="A3">
        <v>92</v>
      </c>
      <c s="7" t="n" r="B3">
        <v>1449</v>
      </c>
      <c s="7" t="n" r="C3">
        <v>1619</v>
      </c>
    </row>
    <row r="4" spans="1:3">
      <c s="4" t="s" r="A4">
        <v>93</v>
      </c>
      <c s="5" t="n" r="B4">
        <v>9</v>
      </c>
      <c s="5" t="n" r="C4">
        <v>7</v>
      </c>
    </row>
    <row r="5" spans="1:3">
      <c s="4" t="s" r="A5">
        <v>94</v>
      </c>
      <c s="7" t="n" r="B5">
        <v>0</v>
      </c>
      <c s="7" t="n" r="C5">
        <v>7</v>
      </c>
    </row>
    <row r="6" spans="1:3">
      <c s="3" t="s" r="A6">
        <v>95</v>
      </c>
    </row>
    <row r="7" spans="1:3">
      <c s="4" t="s" r="A7">
        <v>96</v>
      </c>
      <c s="5" t="n" r="B7">
        <v>34937055</v>
      </c>
      <c s="5" t="n" r="C7">
        <v>36232074</v>
      </c>
    </row>
    <row r="8" spans="1:3">
      <c s="4" t="s" r="A8">
        <v>97</v>
      </c>
      <c s="5" t="n" r="B8">
        <v>34937055</v>
      </c>
      <c s="5" t="n" r="C8">
        <v>36191565</v>
      </c>
    </row>
    <row r="9" spans="1:3">
      <c s="4" t="s" r="A9">
        <v>98</v>
      </c>
      <c s="5" t="n" r="B9">
        <v>0</v>
      </c>
      <c s="5" t="n" r="C9">
        <v>40509</v>
      </c>
    </row>
    <row r="10" spans="1:3">
      <c s="4" t="s" r="A10">
        <v>99</v>
      </c>
      <c s="5" t="n" r="B10">
        <v>0</v>
      </c>
      <c s="5" t="n" r="C10">
        <v>0</v>
      </c>
    </row>
    <row r="11" spans="1:3">
      <c s="4" t="s" r="A11">
        <v>100</v>
      </c>
      <c s="8" t="n" r="B11">
        <v>0.1</v>
      </c>
      <c s="8" t="n" r="C11">
        <v>0.1</v>
      </c>
    </row>
    <row r="12" spans="1:3">
      <c s="4" t="s" r="A12">
        <v>101</v>
      </c>
      <c s="5" t="n" r="B12">
        <v>60000000</v>
      </c>
      <c s="5" t="n" r="C12">
        <v>60000000</v>
      </c>
    </row>
    <row r="13" spans="1:3">
      <c s="4" t="s" r="A13">
        <v>102</v>
      </c>
      <c s="5" t="n" r="B13">
        <v>0</v>
      </c>
      <c s="5" t="n" r="C13">
        <v>0</v>
      </c>
    </row>
    <row r="14" spans="1:3">
      <c s="4" t="s" r="A14">
        <v>103</v>
      </c>
      <c s="5" t="n" r="B14">
        <v>500000</v>
      </c>
      <c s="5" t="n" r="C14">
        <v>500000</v>
      </c>
    </row>
    <row r="15" spans="1:3">
      <c s="4" t="s" r="A15">
        <v>104</v>
      </c>
      <c s="8" t="n" r="B15">
        <v>0.1</v>
      </c>
      <c s="8" t="n" r="C15">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5"/>
    <col customWidth="1" max="5" min="5" width="27"/>
    <col customWidth="1" max="6" min="6" width="18"/>
    <col customWidth="1" max="7" min="7" width="37"/>
  </cols>
  <sheetData>
    <row r="1" spans="1:7">
      <c s="1" t="s" r="A1">
        <v>105</v>
      </c>
      <c s="2" t="s" r="B1">
        <v>106</v>
      </c>
      <c s="2" t="s" r="C1">
        <v>107</v>
      </c>
      <c s="2" t="s" r="D1">
        <v>108</v>
      </c>
      <c s="2" t="s" r="E1">
        <v>109</v>
      </c>
      <c s="2" t="s" r="F1">
        <v>110</v>
      </c>
      <c s="2" t="s" r="G1">
        <v>111</v>
      </c>
    </row>
    <row r="2" spans="1:7">
      <c s="4" t="s" r="A2">
        <v>112</v>
      </c>
      <c s="7" t="n" r="B2">
        <v>63000</v>
      </c>
      <c s="7" t="n" r="E2">
        <v>63000</v>
      </c>
    </row>
    <row r="3" spans="1:7">
      <c s="4" t="s" r="A3">
        <v>113</v>
      </c>
      <c s="5" t="n" r="B3">
        <v>36232074</v>
      </c>
      <c s="5" t="n" r="C3">
        <v>36232074</v>
      </c>
    </row>
    <row r="4" spans="1:7">
      <c s="4" t="s" r="A4">
        <v>114</v>
      </c>
      <c s="5" t="n" r="D4">
        <v>-40509</v>
      </c>
    </row>
    <row r="5" spans="1:7">
      <c s="4" t="s" r="A5">
        <v>115</v>
      </c>
      <c s="7" t="n" r="B5">
        <v>432221000</v>
      </c>
      <c s="7" t="n" r="C5">
        <v>3619000</v>
      </c>
      <c s="7" t="n" r="D5">
        <v>-76000</v>
      </c>
      <c s="5" t="n" r="E5">
        <v>137101000</v>
      </c>
      <c s="7" t="n" r="F5">
        <v>309726000</v>
      </c>
      <c s="7" t="n" r="G5">
        <v>-18149000</v>
      </c>
    </row>
    <row r="6" spans="1:7">
      <c s="3" t="s" r="A6">
        <v>116</v>
      </c>
    </row>
    <row r="7" spans="1:7">
      <c s="4" t="s" r="A7">
        <v>41</v>
      </c>
      <c s="5" t="n" r="B7">
        <v>37372000</v>
      </c>
      <c s="5" t="n" r="F7">
        <v>37372000</v>
      </c>
    </row>
    <row r="8" spans="1:7">
      <c s="4" t="s" r="A8">
        <v>117</v>
      </c>
      <c s="5" t="n" r="B8">
        <v>-4034000</v>
      </c>
      <c s="5" t="n" r="G8">
        <v>-4034000</v>
      </c>
    </row>
    <row r="9" spans="1:7">
      <c s="4" t="s" r="A9">
        <v>118</v>
      </c>
      <c s="5" t="n" r="C9">
        <v>-1344234</v>
      </c>
    </row>
    <row r="10" spans="1:7">
      <c s="4" t="s" r="A10">
        <v>119</v>
      </c>
      <c s="5" t="n" r="B10">
        <v>-34481000</v>
      </c>
      <c s="7" t="n" r="C10">
        <v>-135000</v>
      </c>
      <c s="5" t="n" r="E10">
        <v>-34346000</v>
      </c>
    </row>
    <row r="11" spans="1:7">
      <c s="4" t="s" r="A11">
        <v>120</v>
      </c>
      <c s="5" t="n" r="C11">
        <v>71514</v>
      </c>
    </row>
    <row r="12" spans="1:7">
      <c s="4" t="s" r="A12">
        <v>121</v>
      </c>
      <c s="5" t="n" r="B12">
        <v>0</v>
      </c>
      <c s="7" t="n" r="C12">
        <v>8000</v>
      </c>
      <c s="5" t="n" r="E12">
        <v>-8000</v>
      </c>
    </row>
    <row r="13" spans="1:7">
      <c s="4" t="s" r="A13">
        <v>122</v>
      </c>
      <c s="5" t="n" r="C13">
        <v>56250</v>
      </c>
    </row>
    <row r="14" spans="1:7">
      <c s="4" t="s" r="A14">
        <v>123</v>
      </c>
      <c s="5" t="n" r="B14">
        <v>1117000</v>
      </c>
      <c s="7" t="n" r="C14">
        <v>6000</v>
      </c>
      <c s="5" t="n" r="E14">
        <v>1111000</v>
      </c>
    </row>
    <row r="15" spans="1:7">
      <c s="4" t="s" r="A15">
        <v>124</v>
      </c>
      <c s="5" t="n" r="B15">
        <v>839000</v>
      </c>
      <c s="5" t="n" r="E15">
        <v>839000</v>
      </c>
    </row>
    <row r="16" spans="1:7">
      <c s="4" t="s" r="A16">
        <v>125</v>
      </c>
      <c s="5" t="n" r="C16">
        <v>-38040</v>
      </c>
    </row>
    <row r="17" spans="1:7">
      <c s="4" t="s" r="A17">
        <v>126</v>
      </c>
      <c s="5" t="n" r="B17">
        <v>-1141000</v>
      </c>
      <c s="7" t="n" r="C17">
        <v>-4000</v>
      </c>
      <c s="5" t="n" r="E17">
        <v>-1137000</v>
      </c>
    </row>
    <row r="18" spans="1:7">
      <c s="4" t="s" r="A18">
        <v>127</v>
      </c>
      <c s="5" t="n" r="C18">
        <v>-40509</v>
      </c>
      <c s="5" t="n" r="D18">
        <v>40509</v>
      </c>
    </row>
    <row r="19" spans="1:7">
      <c s="4" t="s" r="A19">
        <v>128</v>
      </c>
      <c s="5" t="n" r="B19">
        <v>0</v>
      </c>
      <c s="7" t="n" r="D19">
        <v>76000</v>
      </c>
      <c s="5" t="n" r="E19">
        <v>-76000</v>
      </c>
    </row>
    <row r="20" spans="1:7">
      <c s="4" t="s" r="A20">
        <v>129</v>
      </c>
      <c s="7" t="n" r="B20">
        <v>-5389000</v>
      </c>
      <c s="5" t="n" r="F20">
        <v>-5389000</v>
      </c>
    </row>
    <row r="21" spans="1:7">
      <c s="4" t="s" r="A21">
        <v>130</v>
      </c>
      <c s="5" t="n" r="B21">
        <v>34937055</v>
      </c>
      <c s="5" t="n" r="C21">
        <v>34937055</v>
      </c>
    </row>
    <row r="22" spans="1:7">
      <c s="4" t="s" r="A22">
        <v>131</v>
      </c>
      <c s="5" t="n" r="D22">
        <v>0</v>
      </c>
    </row>
    <row r="23" spans="1:7">
      <c s="4" t="s" r="A23">
        <v>132</v>
      </c>
      <c s="7" t="n" r="B23">
        <v>426567000</v>
      </c>
      <c s="7" t="n" r="C23">
        <v>3494000</v>
      </c>
      <c s="7" t="n" r="D23">
        <v>0</v>
      </c>
      <c s="7" t="n" r="E23">
        <v>103547000</v>
      </c>
      <c s="7" t="n" r="F23">
        <v>341709000</v>
      </c>
      <c s="7" t="n" r="G23">
        <v>-2218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33</v>
      </c>
      <c s="2" t="s" r="B1">
        <v>1</v>
      </c>
    </row>
    <row r="2" spans="1:3">
      <c s="2" t="s" r="B2">
        <v>2</v>
      </c>
      <c s="2" t="s" r="C2">
        <v>24</v>
      </c>
    </row>
    <row r="3" spans="1:3">
      <c s="4" t="s" r="A3">
        <v>5</v>
      </c>
      <c s="4" t="s" r="B3">
        <v>6</v>
      </c>
    </row>
    <row r="4" spans="1:3">
      <c s="3" t="s" r="A4">
        <v>134</v>
      </c>
    </row>
    <row r="5" spans="1:3">
      <c s="4" t="s" r="A5">
        <v>41</v>
      </c>
      <c s="7" t="n" r="B5">
        <v>37372</v>
      </c>
      <c s="7" t="n" r="C5">
        <v>28996</v>
      </c>
    </row>
    <row r="6" spans="1:3">
      <c s="3" t="s" r="A6">
        <v>135</v>
      </c>
    </row>
    <row r="7" spans="1:3">
      <c s="4" t="s" r="A7">
        <v>136</v>
      </c>
      <c s="5" t="n" r="B7">
        <v>5167</v>
      </c>
      <c s="5" t="n" r="C7">
        <v>4993</v>
      </c>
    </row>
    <row r="8" spans="1:3">
      <c s="4" t="s" r="A8">
        <v>137</v>
      </c>
      <c s="5" t="n" r="B8">
        <v>-6014</v>
      </c>
      <c s="5" t="n" r="C8">
        <v>-1668</v>
      </c>
    </row>
    <row r="9" spans="1:3">
      <c s="4" t="s" r="A9">
        <v>124</v>
      </c>
      <c s="5" t="n" r="B9">
        <v>839</v>
      </c>
      <c s="5" t="n" r="C9">
        <v>882</v>
      </c>
    </row>
    <row r="10" spans="1:3">
      <c s="4" t="s" r="A10">
        <v>138</v>
      </c>
      <c s="5" t="n" r="B10">
        <v>301</v>
      </c>
      <c s="5" t="n" r="C10">
        <v>748</v>
      </c>
    </row>
    <row r="11" spans="1:3">
      <c s="4" t="s" r="A11">
        <v>139</v>
      </c>
      <c s="5" t="n" r="B11">
        <v>8</v>
      </c>
      <c s="5" t="n" r="C11">
        <v>18</v>
      </c>
    </row>
    <row r="12" spans="1:3">
      <c s="4" t="s" r="A12">
        <v>140</v>
      </c>
      <c s="5" t="n" r="B12">
        <v>-920</v>
      </c>
      <c s="5" t="n" r="C12">
        <v>517</v>
      </c>
    </row>
    <row r="13" spans="1:3">
      <c s="4" t="s" r="A13">
        <v>141</v>
      </c>
      <c s="5" t="n" r="B13">
        <v>0</v>
      </c>
      <c s="5" t="n" r="C13">
        <v>-315</v>
      </c>
    </row>
    <row r="14" spans="1:3">
      <c s="4" t="s" r="A14">
        <v>142</v>
      </c>
      <c s="5" t="n" r="B14">
        <v>0</v>
      </c>
      <c s="5" t="n" r="C14">
        <v>-1762</v>
      </c>
    </row>
    <row r="15" spans="1:3">
      <c s="3" t="s" r="A15">
        <v>143</v>
      </c>
    </row>
    <row r="16" spans="1:3">
      <c s="4" t="s" r="A16">
        <v>144</v>
      </c>
      <c s="5" t="n" r="B16">
        <v>-3662</v>
      </c>
      <c s="5" t="n" r="C16">
        <v>-2992</v>
      </c>
    </row>
    <row r="17" spans="1:3">
      <c s="4" t="s" r="A17">
        <v>65</v>
      </c>
      <c s="5" t="n" r="B17">
        <v>-2606</v>
      </c>
      <c s="5" t="n" r="C17">
        <v>917</v>
      </c>
    </row>
    <row r="18" spans="1:3">
      <c s="4" t="s" r="A18">
        <v>145</v>
      </c>
      <c s="5" t="n" r="B18">
        <v>-18802</v>
      </c>
      <c s="5" t="n" r="C18">
        <v>-1914</v>
      </c>
    </row>
    <row r="19" spans="1:3">
      <c s="4" t="s" r="A19">
        <v>69</v>
      </c>
      <c s="5" t="n" r="B19">
        <v>1104</v>
      </c>
      <c s="5" t="n" r="C19">
        <v>2007</v>
      </c>
    </row>
    <row r="20" spans="1:3">
      <c s="4" t="s" r="A20">
        <v>73</v>
      </c>
      <c s="5" t="n" r="B20">
        <v>-2036</v>
      </c>
      <c s="5" t="n" r="C20">
        <v>-1128</v>
      </c>
    </row>
    <row r="21" spans="1:3">
      <c s="4" t="s" r="A21">
        <v>146</v>
      </c>
      <c s="5" t="n" r="B21">
        <v>-125</v>
      </c>
      <c s="5" t="n" r="C21">
        <v>-195</v>
      </c>
    </row>
    <row r="22" spans="1:3">
      <c s="4" t="s" r="A22">
        <v>147</v>
      </c>
      <c s="5" t="n" r="B22">
        <v>108</v>
      </c>
      <c s="5" t="n" r="C22">
        <v>3866</v>
      </c>
    </row>
    <row r="23" spans="1:3">
      <c s="4" t="s" r="A23">
        <v>148</v>
      </c>
      <c s="5" t="n" r="B23">
        <v>-690</v>
      </c>
      <c s="5" t="n" r="C23">
        <v>-4218</v>
      </c>
    </row>
    <row r="24" spans="1:3">
      <c s="4" t="s" r="A24">
        <v>74</v>
      </c>
      <c s="5" t="n" r="B24">
        <v>111</v>
      </c>
      <c s="5" t="n" r="C24">
        <v>-128</v>
      </c>
    </row>
    <row r="25" spans="1:3">
      <c s="4" t="s" r="A25">
        <v>149</v>
      </c>
      <c s="5" t="n" r="B25">
        <v>10155</v>
      </c>
      <c s="5" t="n" r="C25">
        <v>28624</v>
      </c>
    </row>
    <row r="26" spans="1:3">
      <c s="3" t="s" r="A26">
        <v>150</v>
      </c>
    </row>
    <row r="27" spans="1:3">
      <c s="4" t="s" r="A27">
        <v>151</v>
      </c>
      <c s="5" t="n" r="B27">
        <v>-704</v>
      </c>
      <c s="5" t="n" r="C27">
        <v>-567</v>
      </c>
    </row>
    <row r="28" spans="1:3">
      <c s="4" t="s" r="A28">
        <v>152</v>
      </c>
      <c s="5" t="n" r="B28">
        <v>-10312</v>
      </c>
      <c s="5" t="n" r="C28">
        <v>-13852</v>
      </c>
    </row>
    <row r="29" spans="1:3">
      <c s="4" t="s" r="A29">
        <v>153</v>
      </c>
      <c s="5" t="n" r="B29">
        <v>-23496</v>
      </c>
      <c s="5" t="n" r="C29">
        <v>-22522</v>
      </c>
    </row>
    <row r="30" spans="1:3">
      <c s="3" t="s" r="A30">
        <v>154</v>
      </c>
    </row>
    <row r="31" spans="1:3">
      <c s="4" t="s" r="A31">
        <v>155</v>
      </c>
      <c s="5" t="n" r="B31">
        <v>30000</v>
      </c>
      <c s="5" t="n" r="C31">
        <v>-15000</v>
      </c>
    </row>
    <row r="32" spans="1:3">
      <c s="4" t="s" r="A32">
        <v>156</v>
      </c>
      <c s="5" t="n" r="B32">
        <v>0</v>
      </c>
      <c s="5" t="n" r="C32">
        <v>-4813</v>
      </c>
    </row>
    <row r="33" spans="1:3">
      <c s="4" t="s" r="A33">
        <v>157</v>
      </c>
      <c s="5" t="n" r="B33">
        <v>-34481</v>
      </c>
      <c s="5" t="n" r="C33">
        <v>-2234</v>
      </c>
    </row>
    <row r="34" spans="1:3">
      <c s="4" t="s" r="A34">
        <v>158</v>
      </c>
      <c s="5" t="n" r="B34">
        <v>63</v>
      </c>
      <c s="5" t="n" r="C34">
        <v>-3200</v>
      </c>
    </row>
    <row r="35" spans="1:3">
      <c s="4" t="s" r="A35">
        <v>159</v>
      </c>
      <c s="5" t="n" r="B35">
        <v>1117</v>
      </c>
      <c s="5" t="n" r="C35">
        <v>788</v>
      </c>
    </row>
    <row r="36" spans="1:3">
      <c s="4" t="s" r="A36">
        <v>126</v>
      </c>
      <c s="5" t="n" r="B36">
        <v>-1141</v>
      </c>
      <c s="5" t="n" r="C36">
        <v>-30</v>
      </c>
    </row>
    <row r="37" spans="1:3">
      <c s="4" t="s" r="A37">
        <v>160</v>
      </c>
      <c s="5" t="n" r="B37">
        <v>-5389</v>
      </c>
      <c s="5" t="n" r="C37">
        <v>-5793</v>
      </c>
    </row>
    <row r="38" spans="1:3">
      <c s="4" t="s" r="A38">
        <v>161</v>
      </c>
      <c s="5" t="n" r="B38">
        <v>-623</v>
      </c>
      <c s="5" t="n" r="C38">
        <v>-321</v>
      </c>
    </row>
    <row r="39" spans="1:3">
      <c s="4" t="s" r="A39">
        <v>162</v>
      </c>
      <c s="5" t="n" r="B39">
        <v>-1</v>
      </c>
      <c s="5" t="n" r="C39">
        <v>-103</v>
      </c>
    </row>
    <row r="40" spans="1:3">
      <c s="4" t="s" r="A40">
        <v>163</v>
      </c>
      <c s="5" t="n" r="B40">
        <v>-10455</v>
      </c>
      <c s="5" t="n" r="C40">
        <v>-30706</v>
      </c>
    </row>
    <row r="41" spans="1:3">
      <c s="4" t="s" r="A41">
        <v>164</v>
      </c>
      <c s="5" t="n" r="B41">
        <v>-1081</v>
      </c>
      <c s="5" t="n" r="C41">
        <v>833</v>
      </c>
    </row>
    <row r="42" spans="1:3">
      <c s="4" t="s" r="A42">
        <v>165</v>
      </c>
      <c s="5" t="n" r="B42">
        <v>-24877</v>
      </c>
      <c s="5" t="n" r="C42">
        <v>-23771</v>
      </c>
    </row>
    <row r="43" spans="1:3">
      <c s="4" t="s" r="A43">
        <v>166</v>
      </c>
      <c s="5" t="n" r="B43">
        <v>52300</v>
      </c>
      <c s="5" t="n" r="C43">
        <v>56674</v>
      </c>
    </row>
    <row r="44" spans="1:3">
      <c s="4" t="s" r="A44">
        <v>167</v>
      </c>
      <c s="5" t="n" r="B44">
        <v>27423</v>
      </c>
      <c s="5" t="n" r="C44">
        <v>32903</v>
      </c>
    </row>
    <row r="45" spans="1:3">
      <c s="3" t="s" r="A45">
        <v>168</v>
      </c>
    </row>
    <row r="46" spans="1:3">
      <c s="4" t="s" r="A46">
        <v>169</v>
      </c>
      <c s="5" t="n" r="B46">
        <v>2964</v>
      </c>
      <c s="5" t="n" r="C46">
        <v>436</v>
      </c>
    </row>
    <row r="47" spans="1:3">
      <c s="4" t="s" r="A47">
        <v>170</v>
      </c>
      <c s="5" t="n" r="B47">
        <v>20926</v>
      </c>
      <c s="5" t="n" r="C47">
        <v>6774</v>
      </c>
    </row>
    <row r="48" spans="1:3">
      <c s="4" t="s" r="A48">
        <v>171</v>
      </c>
    </row>
    <row r="49" spans="1:3">
      <c s="3" t="s" r="A49">
        <v>150</v>
      </c>
    </row>
    <row r="50" spans="1:3">
      <c s="4" t="s" r="A50">
        <v>172</v>
      </c>
      <c s="5" t="n" r="B50">
        <v>-1000</v>
      </c>
      <c s="5" t="n" r="C50">
        <v>0</v>
      </c>
    </row>
    <row r="51" spans="1:3">
      <c s="4" t="s" r="A51">
        <v>173</v>
      </c>
    </row>
    <row r="52" spans="1:3">
      <c s="3" t="s" r="A52">
        <v>150</v>
      </c>
    </row>
    <row r="53" spans="1:3">
      <c s="4" t="s" r="A53">
        <v>172</v>
      </c>
      <c s="5" t="n" r="B53">
        <v>-11480</v>
      </c>
      <c s="5" t="n" r="C53">
        <v>0</v>
      </c>
    </row>
    <row r="54" spans="1:3">
      <c s="4" t="s" r="A54">
        <v>174</v>
      </c>
    </row>
    <row r="55" spans="1:3">
      <c s="3" t="s" r="A55">
        <v>150</v>
      </c>
    </row>
    <row r="56" spans="1:3">
      <c s="4" t="s" r="A56">
        <v>172</v>
      </c>
      <c s="5" t="n" r="B56">
        <v>0</v>
      </c>
      <c s="5" t="n" r="C56">
        <v>-5856</v>
      </c>
    </row>
    <row r="57" spans="1:3">
      <c s="4" t="s" r="A57">
        <v>175</v>
      </c>
    </row>
    <row r="58" spans="1:3">
      <c s="3" t="s" r="A58">
        <v>150</v>
      </c>
    </row>
    <row r="59" spans="1:3">
      <c s="4" t="s" r="A59">
        <v>172</v>
      </c>
      <c s="5" t="n" r="B59">
        <v>0</v>
      </c>
      <c s="5" t="n" r="C59">
        <v>3</v>
      </c>
    </row>
    <row r="60" spans="1:3">
      <c s="4" t="s" r="A60">
        <v>176</v>
      </c>
    </row>
    <row r="61" spans="1:3">
      <c s="4" t="s" r="A61">
        <v>177</v>
      </c>
      <c s="7" t="n" r="B61">
        <v>0</v>
      </c>
      <c s="7" t="n" r="C61">
        <v>-2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t="s" r="A1">
        <v>178</v>
      </c>
      <c s="2" t="s" r="B1">
        <v>23</v>
      </c>
      <c s="2" t="s" r="C1">
        <v>1</v>
      </c>
    </row>
    <row r="2" spans="1:7">
      <c s="2" t="s" r="B2">
        <v>179</v>
      </c>
      <c s="2" t="s" r="C2">
        <v>2</v>
      </c>
      <c s="2" t="s" r="D2">
        <v>24</v>
      </c>
      <c s="2" t="s" r="E2">
        <v>53</v>
      </c>
      <c s="2" t="s" r="F2">
        <v>180</v>
      </c>
      <c s="2" t="s" r="G2">
        <v>181</v>
      </c>
    </row>
    <row r="3" spans="1:7">
      <c s="4" t="s" r="A3">
        <v>182</v>
      </c>
      <c s="7" t="n" r="C3">
        <v>10080</v>
      </c>
      <c s="7" t="n" r="E3">
        <v>5367</v>
      </c>
      <c s="7" t="n" r="G3">
        <v>14420</v>
      </c>
    </row>
    <row r="4" spans="1:7">
      <c s="4" t="s" r="A4">
        <v>5</v>
      </c>
      <c s="4" t="s" r="C4">
        <v>6</v>
      </c>
    </row>
    <row r="5" spans="1:7">
      <c s="4" t="s" r="A5">
        <v>183</v>
      </c>
      <c s="7" t="n" r="C5">
        <v>1141</v>
      </c>
      <c s="7" t="n" r="D5">
        <v>30</v>
      </c>
    </row>
    <row r="6" spans="1:7">
      <c s="4" t="s" r="A6">
        <v>175</v>
      </c>
    </row>
    <row r="7" spans="1:7">
      <c s="4" t="s" r="A7">
        <v>184</v>
      </c>
      <c s="7" t="n" r="F7">
        <v>6350</v>
      </c>
    </row>
    <row r="8" spans="1:7">
      <c s="4" t="s" r="A8">
        <v>182</v>
      </c>
      <c s="5" t="n" r="C8">
        <v>0</v>
      </c>
      <c s="5" t="n" r="F8">
        <v>5000</v>
      </c>
    </row>
    <row r="9" spans="1:7">
      <c s="4" t="s" r="A9">
        <v>185</v>
      </c>
      <c s="5" t="n" r="F9">
        <v>1350</v>
      </c>
    </row>
    <row r="10" spans="1:7">
      <c s="4" t="s" r="A10">
        <v>175</v>
      </c>
    </row>
    <row r="11" spans="1:7">
      <c s="4" t="s" r="A11">
        <v>184</v>
      </c>
      <c s="5" t="n" r="F11">
        <v>6350</v>
      </c>
    </row>
    <row r="12" spans="1:7">
      <c s="4" t="s" r="A12">
        <v>182</v>
      </c>
      <c s="7" t="n" r="C12">
        <v>0</v>
      </c>
      <c s="7" t="n" r="F12">
        <v>5000</v>
      </c>
    </row>
    <row r="13" spans="1:7">
      <c s="4" t="s" r="A13">
        <v>186</v>
      </c>
      <c s="4" t="s" r="B13">
        <v>187</v>
      </c>
    </row>
    <row r="14" spans="1:7">
      <c s="4" t="s" r="A14">
        <v>188</v>
      </c>
      <c s="7" t="n" r="B14">
        <v>2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Description of Business and Sum</vt:lpstr>
      <vt:lpstr>Earnings per Share</vt:lpstr>
      <vt:lpstr>Business Combinations</vt:lpstr>
      <vt:lpstr>Debt with Commercial Bank</vt:lpstr>
      <vt:lpstr>Commitments and Contingencies</vt:lpstr>
      <vt:lpstr>Income Taxes</vt:lpstr>
      <vt:lpstr>Geographic Information</vt:lpstr>
      <vt:lpstr>Minority Business Investment</vt:lpstr>
      <vt:lpstr>Other Liabilities (Notes)</vt:lpstr>
      <vt:lpstr>Subsequent Events (Notes)</vt:lpstr>
      <vt:lpstr>Description of Business and S19</vt:lpstr>
      <vt:lpstr>Description of Business and S20</vt:lpstr>
      <vt:lpstr>Earnings per Share (Tables)</vt:lpstr>
      <vt:lpstr>Business Combinations (Tables)</vt:lpstr>
      <vt:lpstr>Income Taxes (Tables)</vt:lpstr>
      <vt:lpstr>Geographic Information (Tables)</vt:lpstr>
      <vt:lpstr>Description of Business and S25</vt:lpstr>
      <vt:lpstr>Description of Business and S26</vt:lpstr>
      <vt:lpstr>Description of Business and S27</vt:lpstr>
      <vt:lpstr>Description of Business and S28</vt:lpstr>
      <vt:lpstr>Description of Business and S29</vt:lpstr>
      <vt:lpstr>Description of Business and S30</vt:lpstr>
      <vt:lpstr>Description of Business and S31</vt:lpstr>
      <vt:lpstr>Description of Business and S32</vt:lpstr>
      <vt:lpstr>Earnings per Share (Reconciliat</vt:lpstr>
      <vt:lpstr>Business Combinations (Narrativ</vt:lpstr>
      <vt:lpstr>Business Combinations (Pro Form</vt:lpstr>
      <vt:lpstr>Debt with Commercial Bank (Narr</vt:lpstr>
      <vt:lpstr>Commitments and Contingencies (</vt:lpstr>
      <vt:lpstr>Income Taxes (Narrative) (Detai</vt:lpstr>
      <vt:lpstr>Income Taxes (Unrecognized Tax </vt:lpstr>
      <vt:lpstr>Income Taxes Income Taxes (Deta</vt:lpstr>
      <vt:lpstr>Geographic Information (Revenue</vt:lpstr>
      <vt:lpstr>Minority Business Investment (N</vt:lpstr>
      <vt:lpstr>Other Liabili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2:04Z</dcterms:created>
  <dcterms:modified xmlns:dcterms="http://purl.org/dc/terms/" xmlns:xsi="http://www.w3.org/2001/XMLSchema-instance" xsi:type="dcterms:W3CDTF">2015-08-10T16:32:04Z</dcterms:modified>
  <dc:title xmlns:dc="http://purl.org/dc/elements/1.1/">Untitled</dc:title>
  <dc:description xmlns:dc="http://purl.org/dc/elements/1.1/"/>
  <dc:subject xmlns:dc="http://purl.org/dc/elements/1.1/"/>
  <cp:keywords/>
  <cp:category/>
</cp:coreProperties>
</file>